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Description of Business and Bas" sheetId="6" r:id="rId6"/>
    <s:sheet name="Significant Accounting Policies" sheetId="7" r:id="rId7"/>
    <s:sheet name="Acquisitions and Investments" sheetId="8" r:id="rId8"/>
    <s:sheet name="New Accounting Pronouncements" sheetId="9" r:id="rId9"/>
    <s:sheet name="Fair Value Measurements" sheetId="10" r:id="rId10"/>
    <s:sheet name="Goodwill and Intangible Assets" sheetId="11" r:id="rId11"/>
    <s:sheet name="Inventories" sheetId="12" r:id="rId12"/>
    <s:sheet name="Earnings Per Share" sheetId="13" r:id="rId13"/>
    <s:sheet name="Comprehensive Income" sheetId="14" r:id="rId14"/>
    <s:sheet name="Debt" sheetId="15" r:id="rId15"/>
    <s:sheet name="Commitments and Contingencies" sheetId="16" r:id="rId16"/>
    <s:sheet name="Share-Based Payments" sheetId="17" r:id="rId17"/>
    <s:sheet name="Pension and Profit Sharing Plan" sheetId="18" r:id="rId18"/>
    <s:sheet name="Special Charge" sheetId="19" r:id="rId19"/>
    <s:sheet name="Supplemental Guarantor Condense" sheetId="20" r:id="rId20"/>
    <s:sheet name="Significant Accounting Polici21" sheetId="21" r:id="rId21"/>
    <s:sheet name="Fair Value Measurements (Tables" sheetId="22" r:id="rId22"/>
    <s:sheet name="Inventories (Tables)" sheetId="23" r:id="rId23"/>
    <s:sheet name="Earnings Per Share (Tables)" sheetId="24" r:id="rId24"/>
    <s:sheet name="Comprehensive Income (Tables)" sheetId="25" r:id="rId25"/>
    <s:sheet name="Debt (Tables)" sheetId="26" r:id="rId26"/>
    <s:sheet name="Commitments and Contingencies (" sheetId="27" r:id="rId27"/>
    <s:sheet name="Pension and Profit Sharing Pl28" sheetId="28" r:id="rId28"/>
    <s:sheet name="Special Charge Special Charge (" sheetId="29" r:id="rId29"/>
    <s:sheet name="Supplemental Guarantor Conden30" sheetId="30" r:id="rId30"/>
    <s:sheet name="Description of Business and B31" sheetId="31" r:id="rId31"/>
    <s:sheet name="Acquisitions and Investments (D" sheetId="32" r:id="rId32"/>
    <s:sheet name="Fair Value Measurements (Detail" sheetId="33" r:id="rId33"/>
    <s:sheet name="Goodwill and Intangible Assets " sheetId="34" r:id="rId34"/>
    <s:sheet name="Inventories (Details)" sheetId="35" r:id="rId35"/>
    <s:sheet name="Earnings Per Share (Narrative) " sheetId="36" r:id="rId36"/>
    <s:sheet name="Earnings Per Share (Details)" sheetId="37" r:id="rId37"/>
    <s:sheet name="Comprehensive Income (Changes i" sheetId="38" r:id="rId38"/>
    <s:sheet name="Comprehensive Income (Tax Amoun" sheetId="39" r:id="rId39"/>
    <s:sheet name="Debt (Details)" sheetId="40" r:id="rId40"/>
    <s:sheet name="Commitments and Contingencies41" sheetId="41" r:id="rId41"/>
    <s:sheet name="Share-Based Payments (Details)" sheetId="42" r:id="rId42"/>
    <s:sheet name="Pension and Profit Sharing Pl43" sheetId="43" r:id="rId43"/>
    <s:sheet name="Special Charge (Details)" sheetId="44" r:id="rId44"/>
    <s:sheet name="Supplemental Guarantor Conden45" sheetId="45" r:id="rId45"/>
    <s:sheet name="Supplemental Guarantor Conden46" sheetId="46" r:id="rId46"/>
    <s:sheet name="Supplemental Guarantor Conden47" sheetId="47" r:id="rId47"/>
  </s:sheets>
  <s:definedNames/>
  <s:calcPr calcId="124519" calcMode="auto" fullCalcOnLoad="1"/>
</s:workbook>
</file>

<file path=xl/sharedStrings.xml><?xml version="1.0" encoding="utf-8"?>
<sst xmlns="http://schemas.openxmlformats.org/spreadsheetml/2006/main" uniqueCount="401">
  <si>
    <t>Document and Entity Information - shares</t>
  </si>
  <si>
    <t>9 Months Ended</t>
  </si>
  <si>
    <t>May. 31, 2015</t>
  </si>
  <si>
    <t>Jun. 29, 2015</t>
  </si>
  <si>
    <t>Document and Entity Information [Abstract]</t>
  </si>
  <si>
    <t>Entity Registrant Name</t>
  </si>
  <si>
    <t>ACUITY BRANDS INC</t>
  </si>
  <si>
    <t>Entity Central Index Key</t>
  </si>
  <si>
    <t>Document Type</t>
  </si>
  <si>
    <t>10-Q</t>
  </si>
  <si>
    <t>Document Period End Date</t>
  </si>
  <si>
    <t>May 31,
		2015</t>
  </si>
  <si>
    <t>Amendment Flag</t>
  </si>
  <si>
    <t>false</t>
  </si>
  <si>
    <t>Document Fiscal Year Focus</t>
  </si>
  <si>
    <t>Document Fiscal Period Focus</t>
  </si>
  <si>
    <t>Q3</t>
  </si>
  <si>
    <t>Current Fiscal Year End Date</t>
  </si>
  <si>
    <t>--08-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 USD ($) $ in Millions</t>
  </si>
  <si>
    <t>Aug. 31, 2014</t>
  </si>
  <si>
    <t>Current Assets:</t>
  </si>
  <si>
    <t>Cash and cash equivalents</t>
  </si>
  <si>
    <t>Accounts receivable, less reserve for doubtful accounts of $1.2 and $1.9 as of May 31, 2015 and August 31, 2014, respectively</t>
  </si>
  <si>
    <t>Inventories</t>
  </si>
  <si>
    <t>Deferred income taxes</t>
  </si>
  <si>
    <t>Prepayments and other current assets</t>
  </si>
  <si>
    <t>Total Current Assets</t>
  </si>
  <si>
    <t>Property, Plant, and Equipment, at cost:</t>
  </si>
  <si>
    <t>Land</t>
  </si>
  <si>
    <t>Buildings and leasehold improvements</t>
  </si>
  <si>
    <t>Machinery and equipment</t>
  </si>
  <si>
    <t>Total Property, Plant, and Equipment</t>
  </si>
  <si>
    <t>Less — Accumulated depreciation and amortization</t>
  </si>
  <si>
    <t>Property, Plant, and Equipment, net</t>
  </si>
  <si>
    <t>Other Assets:</t>
  </si>
  <si>
    <t>Goodwill</t>
  </si>
  <si>
    <t>Intangible assets, net</t>
  </si>
  <si>
    <t>Other long-term assets</t>
  </si>
  <si>
    <t>Total Other Assets</t>
  </si>
  <si>
    <t>Total Assets</t>
  </si>
  <si>
    <t>Current Liabilities:</t>
  </si>
  <si>
    <t>Accounts payable</t>
  </si>
  <si>
    <t>Accrued compensation</t>
  </si>
  <si>
    <t>Accrued pension liabilities, current</t>
  </si>
  <si>
    <t>Other accrued liabilities</t>
  </si>
  <si>
    <t>Total Current Liabilities</t>
  </si>
  <si>
    <t>Long-Term Debt</t>
  </si>
  <si>
    <t>Accrued Pension Liabilities, less current portion</t>
  </si>
  <si>
    <t>Deferred Income Taxes</t>
  </si>
  <si>
    <t>Self-Insurance Reserves, less current portion</t>
  </si>
  <si>
    <t>Other Long-Term Liabilities</t>
  </si>
  <si>
    <t>Total Liabilities</t>
  </si>
  <si>
    <t>Commitments and Contingencies (see Commitments and Contingencies footnote)</t>
  </si>
  <si>
    <t>Stockholders’ Equity:</t>
  </si>
  <si>
    <t>Preferred stock, $0.01 par value; 50,000,000 shares authorized; none issued</t>
  </si>
  <si>
    <t>Common stock, $0.01 par value; 500,000,000 shares authorized; 52,915,029 issued and 43,195,774 outstanding at May 31, 2015; 52,581,917 issued and 42,862,662 outstanding at August 31, 2014</t>
  </si>
  <si>
    <t>Paid-in capital</t>
  </si>
  <si>
    <t>Retained earnings</t>
  </si>
  <si>
    <t>Accumulated other comprehensive loss</t>
  </si>
  <si>
    <t>Treasury stock, at cost, 9,719,255 shares at May 31, 2015 and August 31, 2014</t>
  </si>
  <si>
    <t>Total Stockholders’ Equity</t>
  </si>
  <si>
    <t>Total Liabilities and Stockholders’ Equity</t>
  </si>
  <si>
    <t>Consolidated Balance Sheets (Parenthetical) - USD ($) $ in Millions</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Comprehensive Income - USD ($) shares in Millions, $ in Millions</t>
  </si>
  <si>
    <t>3 Months Ended</t>
  </si>
  <si>
    <t>May. 31, 2014</t>
  </si>
  <si>
    <t>Income Statement [Abstract]</t>
  </si>
  <si>
    <t>Net Sales</t>
  </si>
  <si>
    <t>Cost of Products Sold</t>
  </si>
  <si>
    <t>Gross Profit</t>
  </si>
  <si>
    <t>Selling, Distribution, and Administrative Expenses</t>
  </si>
  <si>
    <t>Special Charge</t>
  </si>
  <si>
    <t>Operating Profit</t>
  </si>
  <si>
    <t>Other Expense (Income):</t>
  </si>
  <si>
    <t>Interest Expense, net</t>
  </si>
  <si>
    <t>Miscellaneous (Income) Expense, net</t>
  </si>
  <si>
    <t>Total Other (Income) Expense</t>
  </si>
  <si>
    <t>Income before Provision for Income Taxes</t>
  </si>
  <si>
    <t>Provision for Income Taxes</t>
  </si>
  <si>
    <t>Net Income</t>
  </si>
  <si>
    <t>Earnings Per Share:</t>
  </si>
  <si>
    <t>Basic Earnings per Share (in dollars per share)</t>
  </si>
  <si>
    <t>Basic Weighted Average Number of Shares Outstanding (in shares)</t>
  </si>
  <si>
    <t>Diluted Earnings per Share (in dollars per share)</t>
  </si>
  <si>
    <t>Diluted Weighted Average Number of Shares Outstanding (in shares)</t>
  </si>
  <si>
    <t>Dividends Declared per Share (in dollars per share)</t>
  </si>
  <si>
    <t>Comprehensive Income:</t>
  </si>
  <si>
    <t>Net income</t>
  </si>
  <si>
    <t>Other Comprehensive Income (Expense) Items:</t>
  </si>
  <si>
    <t>Foreign currency translation adjustments</t>
  </si>
  <si>
    <t>Defined benefit pension plans, net of tax</t>
  </si>
  <si>
    <t>Other Comprehensive Income (Expense), net of tax</t>
  </si>
  <si>
    <t>Comprehensive Income</t>
  </si>
  <si>
    <t>Consolidated Statements of Cash Flows - USD ($) $ in Millions</t>
  </si>
  <si>
    <t>Cash Provided by (Used for) Operating Activities:</t>
  </si>
  <si>
    <t>Adjustments to reconcile net income to net cash provided by (used for) operating activities:</t>
  </si>
  <si>
    <t>Depreciation and amortization</t>
  </si>
  <si>
    <t>Share-based compensation expense</t>
  </si>
  <si>
    <t>Excess tax benefits from share-based payments</t>
  </si>
  <si>
    <t>Loss on the sale or disposal of property, plant, and equipment</t>
  </si>
  <si>
    <t>Gain on financial instruments, net</t>
  </si>
  <si>
    <t>Accounts receivable</t>
  </si>
  <si>
    <t>Other current liabilities</t>
  </si>
  <si>
    <t>Other</t>
  </si>
  <si>
    <t>Net Cash Provided by Operating Activities</t>
  </si>
  <si>
    <t>Cash Provided by (Used for) Investing Activities:</t>
  </si>
  <si>
    <t>Purchases of property, plant, and equipment</t>
  </si>
  <si>
    <t>Proceeds from sale of property, plant, and equipment</t>
  </si>
  <si>
    <t>Investment and acquisition of business, net of cash acquired</t>
  </si>
  <si>
    <t>Proceeds from settlement of financial instrument</t>
  </si>
  <si>
    <t>Purchase of financial instrument</t>
  </si>
  <si>
    <t>Net Cash Used for Investing Activities</t>
  </si>
  <si>
    <t>Cash Provided by (Used for) Financing Activities:</t>
  </si>
  <si>
    <t>Proceeds from stock option exercises and other</t>
  </si>
  <si>
    <t>Dividends paid</t>
  </si>
  <si>
    <t>Other financing activities</t>
  </si>
  <si>
    <t>Net Cash (Used for) Provided by Financing Activities</t>
  </si>
  <si>
    <t>Effect of Exchange Rate Changes on Cash</t>
  </si>
  <si>
    <t>Net Change in Cash and Cash Equivalents</t>
  </si>
  <si>
    <t>Cash and Cash Equivalents at Beginning of Period</t>
  </si>
  <si>
    <t>Cash and Cash Equivalents at End of Period</t>
  </si>
  <si>
    <t>Supplemental Cash Flow Information:</t>
  </si>
  <si>
    <t>Income taxes paid during the period</t>
  </si>
  <si>
    <t>Interest paid during the period</t>
  </si>
  <si>
    <t>Description of Business and Basis of Presentation</t>
  </si>
  <si>
    <t>Organization, Consolidation and Presentation of Financial Statements [Abstract]</t>
  </si>
  <si>
    <t>Description of Business and Basis of Presentation Acuity Brands, Inc. (“Acuity Brands”) is the parent company of Acuity Brands Lighting, Inc. (“ABL”) and other subsidiaries (Acuity Brands, ABL, and such other subsidiaries are collectively referred to herein as the “Company”). The Company designs, produces, and distributes a broad array of lighting solutions and services for commercial, institutional, industrial, infrastructure, and residential applications for various markets throughout North America and select international markets. The Company's lighting solutions include devices such as luminaires, lighting controls, power supplies, prismatic skylights, light-emitting diode (“LED”) lamps and drivers, and integrated lighting systems for indoor and outdoor applications utilizing a combination of light sources, including daylight, and other devices controlled by software that monitors and manages light levels while optimizing energy consumption (collectively referred to herein as “lighting solutions”). The Company has one operating segment serving the North American lighting market and select international markets. The Consolidated Financial Statements have been prepared by the Company in accordance with U.S. generally accepted accounting principles (“U.S. GAAP”) and present the financial position, results of operations, and cash flows of Acuity Brands and its wholly-owned subsidiaries. References made to years are for fiscal year periods. These unaudited interim consolidated financial statements reflect all normal and recurring adjustments which are, in the opinion of management, necessary to present fairly the Company’s consolidated financial position as of May 31, 2015 , the consolidated statements of comprehensive income for the three and nine months ended May 31, 2015 and 2014 , and the consolidated cash flows for the nine months ended May 31, 2015 and 2014 . Certain information and footnote disclosures normally included in the Company’s annual financial statements prepared in accordance with U.S. GAAP have been condensed or omitted. However, the Company believes that the disclosures included herein are adequate to make the information presented not misleading. These financial statements should be read in conjunction with the audited consolidated financial statements of the Company as of and for the three years ended August 31, 2014 and notes thereto included in the Company’s Annual Report on Form 10-K filed with the Securities and Exchange Commission (the “SEC”) on October 29, 2014 (File No. 001-16583) (“Form 10-K”). The results of operations for the three and nine months ended May 31, 2015 and 2014 are not necessarily indicative of the results to be expected for the full fiscal year because the net sales and net income of the Company historically have been higher in the second half of its fiscal year and because, among other reasons, the continued uncertainty of general economic conditions that may impact the key end markets of the Company for the remainder of fiscal 2015 .</t>
  </si>
  <si>
    <t>Significant Accounting Policies</t>
  </si>
  <si>
    <t>Accounting Policies [Abstract]</t>
  </si>
  <si>
    <t>Significant Accounting Policies 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 Reclassifications Certain prior-period amounts have been reclassified to conform to the current year presentation. No material reclassifications occurred during the current period.</t>
  </si>
  <si>
    <t>Acquisitions and Investments</t>
  </si>
  <si>
    <t>Business Combinations [Abstract]</t>
  </si>
  <si>
    <t>Distech Acquisition On March 9, 2015, the Company announced that it had entered into an agreement to acquire all of the outstanding capital stock of Distech Controls Inc. ("Distech"), a provider of building automation and energy management solutions that allow for the integration of lighting, HVAC, access control, closed circuit television, and related systems. Distech is headquartered in Quebec, Canada. T he terms of the agreement reflect a cash purchase price totaling $318.0 Canadian dollars, or approximately $255.0 U.S. dollars, which will be funded using cash on hand. Subsequent to the announcement, Distech discovered shipments by it and its subsidiaries during the past five years of standard commercial building control products directly or indirectly to customers in a country that may constitute violations of U.S. and Canadian sanctions or export regulations, including those administered by the U.S. Office of Foreign Asset Control (“OFAC”) and the Export Controls Division (“TIE”) of Foreign Affairs, Trade and Development Canada. Distech estimates that it received total revenue of approximately $0.3 from these shipments. Distech has voluntarily self-reported the potential violations to OFAC and TIE and retained outside counsel that is conducting an investigation of the matter and preparing a full voluntary disclosure to be filed with these agencies. The Company intends to fully cooperate with respect to any investigations by governmental agencies of the potential violations following its acquisition of Distech. Distech has represented to the Company that Distech has substantially completed its investigation into the potential violations and that it has provided the Company with all relevant facts identified to date that are material to this matter. The shareholders of Distech have also jointly agreed to indemnify the Company for damages, if any, in respect of, connected with or arising out of the potential violations or any inaccuracy or breach of the representations made by Distech to the Company related thereto, up to a specified aggregate amount, which is not material to the Company's consolidated financial statements. These indemnity obligations will be supported by an escrow account containing proceeds from the transaction equal to the specified aggregate amount. The Company currently believes that this indemnity will be sufficient to cover any damages related to the potential violations and the costs and expenses related to the investigation thereof and any related remedial actions. The Company therefore does not expect this matter to have a material adverse effect on the business, financial condition, cash flow, or results of operations of the Company. There can be no assurance, however, that actual damages, costs and expenses will not be in excess of the indemnity or that the Company and its affiliates will not be subject to other damages, including but not limited to damage to the Company's reputation or monetary or non-monetary penalties as permitted under applicable trade laws, that may not be fully covered by the indemnity. The closing of this pending transaction is subject to approval by certain Distech shareholders and other closing conditions. If these remaining conditions are successfully concluded, the Company would expect to complete the acquisition of Distech in September 2015. During March 2015, the Company entered into a foreign currency forward contract in an effort to mitigate nearly all of the foreign currency exposure associated with the Canadian dollar purchase price. In accordance with U.S. GAAP, a firm commitment to enter into a business combination shall not be designated as a hedged item. As such, the gain of approximately $14.4 realized on the ultimate settlement of the forward contract, which was based on market exchange rates at the settlement date of the forward contract, was recognized in Miscellaneous (Income) Expense, net within the Consolidated Statements of Comprehensive Income . Immediately following the settlement of the forward contract, the Company purchased, for approximately $4.1 , a currency hedge option to purchase substantially all of the Distech Canadian dollar purchase price on June 30, 2015. The decrease in the fair value of the option (approximately $3.9 ) was recognized in Miscellaneous (Income) Expense, net within the Consolidated Statements of Comprehensive Income. On June 30, 2015, the Company entered into another foreign currency forward contract. Other Acquisitions and Investments During the quarter ended May 31, 2015, using cash on hand, the Company acquired substantially all of the assets and assumed certain liabilities of ByteLight, Inc. (“ByteLight”), a provider of indoor location software for LED lighting, and made a strategic, non-controlling investment in a company specializing in light sensory networks. ByteLight is headquartered in Boston, Massachusetts. The operating results of ByteLight have been included in the Company’s consolidated financial statements since the date of acquisition. The non-controlling investment which is reflected in Other long term assets on the Consolidated Balance Sheets was accounted for using the cost method.</t>
  </si>
  <si>
    <t>New Accounting Pronouncements</t>
  </si>
  <si>
    <t>New Accounting Pronouncements and Changes in Accounting Principles [Abstract]</t>
  </si>
  <si>
    <t>New Accounting Pronouncements Accounting Standards Adopted in Fiscal 2015 In March 2013, the FASB issued ASU No. 2013-05, Foreign Currency Matters (Topic 830): Parent’s Accounting for the Cumulative Translation Adjustment upon Derecognition of Certain Subsidiaries or Groups of Assets within a Foreign Entity or of an Investment in a Foreign Entity (a consensus of the FASB Emerging Issues Task Force) (“ASU 2013-05”), which applies to the release of the cumulative translation adjustment into net income when a parent either sells a part or all of its investment in a foreign entity or no longer holds a controlling financial interest in a subsidiary or group of assets that is a business (other than a sale of in substance real estate or conveyance of oil and gas mineral rights) within a foreign entity. ASU 2013-05 is effective prospectively for fiscal years (and interim reporting periods within those years) beginning after December 15, 2013. The provisions of ASU 2013-05 did not have a material effect on the Company's financial condition, results of operations, or cash flows. In July 2013, the FASB issued ASU No. 2013-11, Income Taxes (Topic 740): Presentation of an Unrecognized Tax Benefit When a Net Operating Loss Carryforward, a Similar Tax Loss, or a Tax Credit Carryforward Exists (a consensus of the FASB Emerging Issues Task Force) (“ASU 2013-11”), which applies to the presentation of unrecognized tax benefits as a liability on the balance sheet when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ASU 2013-11 is effective prospectively for fiscal years (and interim reporting periods within those years) beginning after December 15, 2013. The provisions of ASU 2013-11 did not have a material effect on the Company's financial condition, results of operations, or cash flows. Accounting Standards Yet to Be Adopted In May 2014, the FASB issued ASU No. 2014-09, Revenue From Contracts With Customers (“ASU 2014-09”), which outlines a single comprehensive model for entities to use in accounting for revenue arising from contracts with customers. ASU 2014-09 is effective for fiscal years (and interim reporting periods within those years) beginning after December 15, 2016. The Company is currently evaluating the impact of the provisions of ASU 2014-09. In April 2015, the FASB issued ASU No. 2015-03, Simplifying The Presentation Of Debt Issuance Costs (“ASU 2015-03”), which changes the presentation of debt issuance costs in financial statements . ASU 2015-03 is effective for fiscal years (and interim reporting periods within those years) beginning after December 15, 2015. The provisions of ASU 2015-03 are not expected to have a material effect on the Company's financial condition. In April 2015, the FASB issued ASU No. 2015-05, Customer's Accounting For Fees Paid In A Cloud Computing Arrangement (“ASU 2015-05”), which provides guidance for a customer's accounting for cloud computing costs. ASU 2015-05 is effective for fiscal years (and interim reporting periods within those years) beginning after December 15, 2015. The provisions of ASU 2015-05 are not expected to have a material effect on the Company's financial condition, results of operations, or cash flows.</t>
  </si>
  <si>
    <t>Fair Value Measurements</t>
  </si>
  <si>
    <t>Fair Value Disclosures [Abstract]</t>
  </si>
  <si>
    <t>Fair Value Measurements The Company determines fair value measurements based on the assumptions a market participant would use in pricing the asset or liability. ASC Topic 820, Fair Value Measurements and Disclosures (“ASC 820”), establishes a three level hierarchy making a distinction between market participant assumptions based on (i) unadjusted quoted prices for identical assets or liabilities in an active market (Level 1), (ii) quoted prices in markets that are not active or inputs that are observable either directly or indirectly for substantially the full term of the asset or liability (Level 2), and (iii) prices or valuation techniques that require inputs that are both unobservable and significant to the overall fair value measurement (Level 3). The following table presents information about assets and liabilities required to be carried at fair value and measured on a recurring basis as of May 31, 2015 and August 31, 2014 : Fair Value Measurements as of: May 31, 2015 August 31, 2014 Level 1 Level 2 Level 3 Total Fair Value Level 1 Level 2 Level 3 Total Fair Value Assets: Cash and cash equivalents $ 652.1 $ — $ — $ 652.1 $ 552.5 $ — $ — $ 552.5 Other 0.8 — — 0.8 0.6 — — 0.6 Liabilities: Other $ 0.6 $ — $ 0.3 $ 0.9 $ 0.6 $ — $ 11.6 $ 12.2 The Company utilizes valuation methodologies to determine the fair values of its financial assets and liabilities in conformity with the concepts of “exit price” and the fair value hierarchy as prescribed in ASC 820. All valuation methods and assumptions are validated at least quarterly to ensure the accuracy and relevance of the fair values. There were no material changes to the valuation methods or assumptions used to determine fair values during the current period. The Company used the following valuation methods and assumptions in estimating the fair value of the following assets and liabilities: The fair value of Level 1 assets and liabilities is determined based on quoted market prices. The fair value of Level 3 liabilities is estimated using a discounted cash flow technique with significant inputs that are not observable in the market, appropriately discounted considering the uncertainties associated with the obligation. Changes in these inputs, including probability assessments or the discount rate, could result in a higher or lower fair value measurement. Any reasonably likely change in the assumptions used in the analysis would not result in a material change to the fair value of these liabilities. No transfers between the levels of the fair value hierarchy occurred during the current fiscal period. In the event of a transfer in or out of a level within the fair value hierarchy, the transfers would be recognized on the date of occurrence. The Company's Level 3 liabilities consist of certain acquisition-related liabilities. The change in these liabilities during fiscal 2015 was due to a $2.0 increase in the estimated fair value, a $11.6 decrease due to payments, and a $1.7 decrease due to currency rate fluctuations in the period. The expense associated with the change in the estimated fair value was included in Selling, Distribution, and Administrative Expense s within the Consolidated Statements of Comprehensive Income . Disclosures of fair value information about financial instruments (whether or not recognized in the balance sheet), for which it is practicable to estimate that value, are required each reporting period in addition to any financial instruments carried at fair value on a recurring basis as prescribed by ASC Topic 825, Financial Instruments (“ASC 825”). In cases where quoted market prices are not available, fair values are based on estimates using present value or other valuation techniques. Those techniques are significantly affected by the assumptions used, including the discount rate and estimates of future cash flows. The carrying values and estimated fair values of certain of the Company’s financial instruments were as follows at May 31, 2015 and August 31, 2014 : May 31, 2015 August 31, 2014 Carrying Value Fair Value Carrying Value Fair Value Assets: Investment in noncontrolling affiliate $ 8.0 $ 8.0 $ — $ — Liabilities: Senior unsecured public notes, net of unamortized discount $ 349.7 $ 387.6 $ 349.6 $ 391.2 Industrial revenue bond 4.0 4.0 4.0 4.0 Investment in noncontrolling affiliate represents a strategic investment accounted for using the cost method. The Company estimates that the historical cost of the acquired shares represents the fair value of the investment (Level 3). The senior unsecured public notes are carried at the outstanding balance, net of bond discounts, as of the end of the reporting period. Fair value is estimated based on discounted future cash flows using rates currently available for debt of similar terms and maturity (Level 2). The tax-exempt industrial revenue bond is carried at the outstanding balance as of the end of the reporting period. The industrial revenue bond is a variable-rate instrument that resets on a weekly basis; therefore, the Company estimates that the face amount of the bond approximates fair value as of May 31, 2015 based on bonds of similar terms and maturity (Level 2). ASC 825 excludes certain financial instruments and all nonfinancial instruments from its disclosure requirements. Accordingly, the aggregate fair value amounts presented do not represent the underlying value to the Company. In many cases, the fair value estimates cannot be substantiated by comparison to independent markets, nor can the disclosed value be realized in immediate settlement of the instruments. In evaluating the Company’s management of liquidity and other risks, the fair values of all assets and liabilities should be taken into consideration, not only those presented above.</t>
  </si>
  <si>
    <t>Goodwill and Intangible Assets</t>
  </si>
  <si>
    <t>Goodwill and Intangible Assets Disclosure [Abstract]</t>
  </si>
  <si>
    <t>Goodwill and Intangible Assets Through multiple acquisitions, the Company acquired intangible assets consisting primarily of trademarks and trade names associated with specific products with finite lives, definite-lived distribution networks, patented technology, non-compete agreements, and customer relationships, which are amortized over their estimated useful lives. Indefinite-lived intangible assets consist of trade names that are expected to generate cash flows indefinitely. The Company recorded amortization expense of $2.7 and $2.8 related to intangible assets with finite lives during the three months ended May 31, 2015 and 2014 , respectively, and $8.3 and $8.4 during the nine months ended May 31, 2015 and 2014 , respectively. Amortization expense is generally recorded on a straight-line basis and is expected to be approximately $11.0 in fiscal 2015 , $10.7 in fiscal 2016 , $10.3 in fiscal 2017 , $10.3 in fiscal 2018 , and $10.3 in fiscal 2019 . Since the Distech acquisition has not yet closed, these projections exclude any impact to amortization expense related to potential intangible assets associated with that transaction. The change in the carrying amount of goodwill during the nine months ended May 31, 2015 is due to foreign currency translation adjustments. Further discussion of the Company’s goodwill and other intangible assets is included within the Significant Accounting Policies footnote of the Notes to Consolidated Financial Statements within the Company’s Form 10-K.</t>
  </si>
  <si>
    <t>Inventory Disclosure [Abstract]</t>
  </si>
  <si>
    <t>Inventories Inventories include materials, labor, in-bound freight, and related manufacturing overhead, are stated at the lower of cost (on a first-in, first-out or average cost basis) or market, and consist of the following: May 31, 2015 August 31, 2014 Raw materials, supplies, and work in process (1) $ 135.4 $ 125.7 Finished goods 134.2 97.6 269.6 223.3 Less: Reserves (13.2 ) (11.3 ) Total Inventory $ 256.4 $ 212.0 _______________________________________ (1) Due to the immaterial amount of estimated work in process and the short lead times for the conversion of raw materials to finished goods, the Company does not believe the segregation of raw materials and work in process to be meaningful information.</t>
  </si>
  <si>
    <t>Earnings Per Share</t>
  </si>
  <si>
    <t>Earnings Per Share [Abstract]</t>
  </si>
  <si>
    <t>Earning Per Share</t>
  </si>
  <si>
    <t>Earnings Per Share Basic earnings per share is computed by dividing net earnings available to common stockholders by the weighted average number of common shares outstanding, which has been modified to include the effects of all participating securities (unvested share-based payment awards with a right to receive nonforfeitable dividends) as prescribed by the two-class method under ASC Topic 260, Earnings Per Share (“ASC 260”), during the period. The equity plan approved by stockholders in January 2013 changed the dividend provisions causing share-based payment awards to lose the right to receive nonforfeitable dividends. Due to this change, any shares granted after January 2013 are not participating securities as prescribed by the two-class method under ASC 260 and are accounted for in the diluted earnings per share calculation described below. Diluted earnings per share is computed similarly but reflects the potential dilution that would occur if dilutive options were exercised, restricted stock awards (unvested share-based payment awards without a right to receive nonforfeitable dividends) were vested, and other distributions related to deferred stock agreements were incurred. Stock options of approximately 52,143 and 47,847 for the three months ended May 31, 2015 and 2014 , respectively, and 62,175 and 57,845 for the nine months ended May 31, 2015 and 2014 , respectively, were excluded from the diluted earnings per share calculation as the effect of inclusion would have been antidilutive. Restricted stock shares of 2,238 and 4,714 were excluded from the diluted earnings per share calculation for the nine months ended May 31, 2015 , and 2014 , respectively, as the effect of inclusion would have been antidilutive. There were no shares of restricted stock excluded from the diluted earnings per share calculation for the three months ended May 31, 2015 and 2014 . Further discussion of the Company’s stock options and restricted stock awards is included within the Common Stock and Related Matters and Share-Based Payments footnotes of the Notes to Consolidated Financial Statements within the Company’s Form 10-K. The following table calculates basic earnings per common share and diluted earnings per common share for the three and nine months ended May 31, 2015 and 2014 : Three Months Ended Nine Months Ended May 31, 2015 May 31, 2014 May 31, 2015 May 31, 2014 Basic Earnings per Share: Net income $ 64.5 $ 43.8 $ 162.0 $ 121.0 Less: Income attributable to participating securities (0.2 ) (0.4 ) (0.7 ) (1.2 ) Net income available to common shareholders $ 64.3 $ 43.4 $ 161.3 $ 119.8 Basic weighted average shares outstanding 43.2 42.8 43.1 42.7 Basic earnings per share $ 1.49 $ 1.01 $ 3.74 $ 2.81 Diluted Earnings per Share: Net income $ 64.5 $ 43.8 $ 162.0 $ 121.0 Less: Income attributable to participating securities (0.2 ) (0.4 ) (0.7 ) (1.2 ) Net income available to common shareholders $ 64.3 $ 43.4 $ 161.3 $ 119.8 Basic weighted average shares outstanding 43.2 42.8 43.1 42.7 Common stock equivalents 0.3 0.3 0.3 0.3 Diluted weighted average shares outstanding 43.5 43.1 43.4 43.0 Diluted earnings per share $ 1.48 $ 1.01 $ 3.72 $ 2.79</t>
  </si>
  <si>
    <t>Equity [Abstract]</t>
  </si>
  <si>
    <t>Comprehensive Income Comprehensive income represents a measure of all changes in equity that result from recognized transactions and other economic events other than transactions with owners in their capacity as owners. Other comprehensive income for the Company includes foreign currency translation and pension adjustments. The following table presents the changes in each component of accumulated other comprehensive loss: Foreign Currency Items Defined Benefit Pension Plans Accumulated Other Comprehensive Loss Items Balance at August 31, 2014 $ (18.1 ) $ (53.8 ) $ (71.9 ) Other Comprehensive Income (Expense) before reclassifications (18.5 ) — (18.5 ) Amounts reclassified from accumulated other comprehensive income — 1.6 1.6 Net current-period Other Comprehensive Income (Expense) (18.5 ) 1.6 (16.9 ) Balance at May 31, 2015 $ (36.6 ) $ (52.2 ) $ (88.8 ) The following table presents the tax expense or benefit allocated to each component of other comprehensive income(expense) for the three months ended May 31, 2015 and 2014 : Three Months Ended May 31, 2015 May 31, 2014 Before Tax Amount Tax (Expense) or Benefit Net of Tax Amount Before Tax Amount Tax (Expense) or Benefit Net of Tax Amount Foreign Currency Translation Adjustments $ (1.5 ) $ — $ (1.5 ) $ 1.8 $ — $ 1.8 Defined Benefit Pension Plans: Amortization of defined benefit pension items: Prior service cost 0.2 (1) (0.1 ) 0.1 0.2 (1) (0.1 ) 0.1 Actuarial losses 1.1 (1) (0.3 ) 0.8 0.8 (1) (0.2 ) 0.6 Total Defined Benefit Pension Plans, net 1.3 (0.4 ) 0.9 1.0 (0.3 ) 0.7 Other Comprehensive Income (Expense) $ (0.2 ) $ (0.4 ) $ (0.6 ) $ 2.8 $ (0.3 ) $ 2.5 _______________________________________ (1) These accumulated other comprehensive income components are included in net periodic pension cost. See Pension and Profit Sharing Plans footnote within the Notes to Consolidated Financial Statements for additional details. The following table presents the tax expense or benefit allocated to each component of other comprehensive income (expense) for the nine months ended May 31, 2015 and 2014 : Nine Months Ended May 31, 2015 May 31, 2014 Before Tax Amount Tax (Expense) or Benefit Net of Tax Amount Before Tax Amount Tax (Expense) or Benefit Net of Tax Amount Foreign Currency Translation Adjustments $ (18.5 ) $ — $ (18.5 ) $ 2.8 $ — $ 2.8 Defined Benefit Pension Plans: Actuarial gain (loss) (1.3 ) 0.3 (1.0 ) — — — Amortization of defined benefit pension items: Prior service cost 0.6 (1) (0.2 ) 0.4 0.6 (1) (0.2 ) 0.4 Actuarial losses 3.3 (1) (1.1 ) 2.2 2.3 (1) (0.8 ) 1.5 Total Defined Benefit Pension Plans, net 2.6 (1.0 ) 1.6 2.9 (1.0 ) 1.9 Other Comprehensive Income (Expense) $ (15.9 ) $ (1.0 ) $ (16.9 ) $ 5.7 $ (1.0 ) $ 4.7 _______________________________________ (1) These accumulated other comprehensive income components are included in net periodic pension cost. See Pension and Profit Sharing Plans footnote within the Notes to Consolidated Financial Statements for additional details.</t>
  </si>
  <si>
    <t>Debt</t>
  </si>
  <si>
    <t>Debt Disclosure [Abstract]</t>
  </si>
  <si>
    <t>Debt Lines of Credit On August 27, 2014, the Company executed a new $250.0 revolving credit facility (the “Revolving Credit Facility”). The Revolving Credit Facility replaced the Company’s prior $250.0 revolving credit facility, which was scheduled to mature on January 31, 2017. The Revolving Credit Facility will mature and all amounts outstanding will be due and payable on August 27, 2019. The Revolving Credit Facility contains financial covenants, including a minimum interest coverage ratio (“Minimum Interest Coverage Ratio”) and a leverage ratio (“Maximum Leverage Ratio”) of total indebtedness to EBITDA (earnings before interest, taxes, depreciation, and amortization expense), as such terms are defined in the Revolving Credit Facility agreement. These ratios are computed at the end of each fiscal quarter for the most recent 12-month period. The Revolving Credit Facility allows for a Maximum Leverage Ratio of 3.50 and a Minimum Interest Coverage Ratio of 2.50 , subject to certain conditions defined in the financing agreement. As of May 31, 2015 , the Company was in compliance with all financial covenants under the Revolving Credit Facility. At May 31, 2015 , the Company had additional borrowing capacity under the Revolving Credit Facility of $243.9 under the most restrictive covenant in effect at the time, which represents the full amount of the Revolving Credit Facility less outstanding letters of credit of $6.1 issued under the Revolving Credit Facility. As of May 31, 2015 , the Company had outstanding letters of credit totaling $10.3 , primarily for securing collateral requirements under the casualty insurance programs for Acuity Brands and providing credit support for the Company’s industrial revenue bond, including $6.1 issued under the Revolving Credit Facility. Generally, amounts outstanding under the Revolving Credit Facility bear interest at a “Eurocurrency Rate.” Eurocurrency Rate advances can be denominated in a variety of currencies, including U.S. Dollars, and amounts outstanding bear interest at a periodic fixed rate equal to the London Inter Bank Offered Rate (“LIBOR”) for the applicable currency plus a margin as determined by the Company's leverage ratio (“Applicable Margin”). The Applicable Margin is based on the Company’s leverage ratio, as defined in the Revolving Credit Facility, with such margin ranging from 1.000% to 1.575% . The Company is required to pay certain fees in connection with the Revolving Credit Facility, including administrative service fees and an annual facility fee. The annual facility fee is payable quarterly, in arrears, and is determined by the Company’s leverage ratio as defined in the Revolving Credit Facility. This facility fee ranges from 0.125% to 0.300% of the aggregate $250.0 commitment of the lenders under the Revolving Credit Facility. Notes At May 31, 2015 , the Company had $350.0 of publicly-traded, senior unsecured notes outstanding at a 6% interest rate that are scheduled to mature in December 2019 (the “Notes”) and $4.0 of tax-exempt industrial revenue bonds that are scheduled to mature in 2021. Further discussion of the Company’s debt is included within the Debt and Lines of Credit footnote of the Notes to Consolidated Financial Statements within the Company’s Form 10-K. Interest Expense Interest expense, net, is comprised primarily of interest expense on long-term debt, obligations in connection with non-qualified retirement benefits, and Revolving Credit Facility borrowings partially offset by interest income on cash and cash equivalents. The following table summarizes the components of interest expense, net: Three Months Ended Nine Months Ended May 31, 2015 May 31, 2014 May 31, 2015 May 31, 2014 Interest expense $ 8.2 $ 8.2 $ 24.5 $ 24.4 Interest income (0.3 ) (0.1 ) (0.7 ) (0.3 ) Interest expense, net $ 7.9 $ 8.1 $ 23.8 $ 24.1</t>
  </si>
  <si>
    <t>Commitments and Contingencies</t>
  </si>
  <si>
    <t>Commitments and Contingencies Disclosure [Abstract]</t>
  </si>
  <si>
    <t>Commitments and Contingencies In the normal course of business, the Company is subject to the effects of certain contractual stipulations, events, transactions, and laws and regulations that may, at times, require the recognition of liabilities, such as those related to self-insurance reserves and claims, legal and contractual issues, environmental laws and regulations, guarantees, and indemnities. The Company establishes reserves when the associated costs related to uncertainties or guarantees become probable and can be reasonably estimated. For the period ended May 31, 2015 , no material changes have occurred in the Company's reserves for self-insurance, litigation, environmental matters, guarantees and indemnities, or relevant events and circumstances, from those disclosed in the Commitments and Contingencies footnote of the Notes to Consolidated Financial Statements within the Company’s Form 10-K. Product Warranty and Recall Costs Acuity Brands records an allowance for the estimated amount of future warranty costs when the related revenue is recognized. Estimated costs related to product recalls based on a formal campaign soliciting repair or return of that product are accrued when they are deemed to be probable and can be reasonably estimated. Estimated future warranty and recall costs are primarily based on historical experience of identified warranty and recall claims. However, there can be no assurance that future warranty or recall costs will not exceed historical amounts or new technology products, which may include extended warranties, may not generate unexpected costs. If actual future warranty or recall costs exceed historical amounts, additional allowances may be required, which could have a material adverse impact on the Company’s results of operations and cash flows. Reserves for product warranty and recall costs are included in Other accrued liabilities and Other long-term liabilities on the Consolidated Balance Sheets. The changes in the reserves for product warranty and recall costs during the nine months ended May 31, 2015 and 2014 are summarized as follows: Nine Months Ended May 31 2015 2014 Beginning of period $ 8.5 $ 5.9 Warranty and recall costs 15.6 17.6 Payments and other deductions (13.0 ) (13.1 ) End of period $ 11.1 $ 10.4 Amounts included in the table above for fiscal 2014 were adjusted to include certain warranty and recall costs as well as payments and other deductions primarily for products or components shipped to customers at no charge and labor costs to satisfy the product warranty and recall obligations of the Company. Litigation The Company is subject to various legal claims arising in the normal course of business, including patent infringement and product recall claims. Based on information currently available, it is the opinion of management that the ultimate resolution of pending and threatened legal proceedings will not have a material adverse effect on the financial condition, results of operations, or cash flows of the Company. However, in the event of unexpected future developments, it is possible that the ultimate resolution of any such matters, if unfavorable, could have a material adverse effect on the financial condition, results of operations, or cash flows of the Company in future periods. The Company establishes reserves for legal claims when associated costs become probable and can be reasonably estimated. The actual costs of resolving legal claims may be substantially higher than the amounts reserved for such claims. However, the Company cannot make a meaningful estimate of actual costs to be incurred that could possibly be higher or lower than the amounts reserved.</t>
  </si>
  <si>
    <t>Share-Based Payments</t>
  </si>
  <si>
    <t>Share-based Compensation [Abstract]</t>
  </si>
  <si>
    <t>Share-Based Payments The Company accounts for share-based payments through the measurement and recognition of compensation expense for share-based payment awards made to employees and directors of the Company, including stock options and restricted shares (all part of the Company's equity incentive plan), and share units representing certain deferrals into the Company's director deferred compensation plan or the Company's supplemental deferred savings plan. Each of these award programs is more fully discussed within the Company’s Form 10-K. The Company recorded $4.4 and $4.5 of share-based expense for the three months ended May 31, 2015 and 2014 , respectively, and $12.8 and $13.2 for the nine months ended May 31, 2015 and 2014 , respectively. Benefits of tax deductions in excess of recognized share-based compensation cost are reported as a financing cash flow and were $12.6 and $10.5 for the nine months ended May 31, 2015 and 2014 , respectively. New shares issued upon exercise of stock options were 6,933 for the three months ended May 31, 2014 and 187,766 and 198,618 for the nine months ended May 31, 2015 and 2014 , respectively. There were no new shares issued upon exercise of stock options during the three months ended May 31, 2015 . Further details regarding the Company’s share-based payments are included within the Share-Based Payments footnote of the Notes to Consolidated Financial Statements within the Company’s Form 10-K.</t>
  </si>
  <si>
    <t>Pension and Profit Sharing Plans</t>
  </si>
  <si>
    <t>Compensation and Retirement Disclosure [Abstract]</t>
  </si>
  <si>
    <t>Pension and Profit Sharing Plans The Company has several pension plans, both qualified and non-qualified, covering certain hourly and salaried employees. Benefits paid under these plans are based generally on employees’ years of service and/or compensation during the final years of employment. Plan assets are invested primarily in equity and fixed income securities. Net periodic pension cost for the Company’s defined benefit pension plans during the three and nine months ended May 31, 2015 and 2014 included the following components before tax: Three Months Ended Nine Months Ended May 31, 2015 May 31, 2014 May 31, 2015 May 31, 2014 Service cost $ 0.8 $ 0.6 $ 2.3 $ 1.9 Interest cost 2.1 2.1 6.3 6.6 Expected return on plan assets (2.8 ) (2.5 ) (8.2 ) (7.5 ) Amortization of prior service cost 0.2 0.2 0.6 0.6 Recognized actuarial loss 1.1 0.8 3.3 2.3 Net periodic pension cost $ 1.4 $ 1.2 $ 4.3 $ 3.9</t>
  </si>
  <si>
    <t>Restructuring and Related Activities [Abstract]</t>
  </si>
  <si>
    <t>Special Charge Fiscal 2013 Actions During fiscal 2013, the Company continued efforts to streamline the organization through the planned closure of certain production facilities as well as the realignment of responsibilities primarily within various selling, distribution, and administrative departments. These actions allowed the Company to reduce costs and enhance customer service capabilities, while permitting continued investment in future growth initiatives, such as new products, expanded market presence, and technology and innovation. During fiscal 2013, the Company recorded a pre-tax special charge of $7.8 consisting of severance and employee-related costs of $7.6 and lease termination costs of $0.2 , which were included in Special Charge in the Consolidated Statements of Comprehensive Income . During fiscal 2014, the Company recognized a reversal of pre-tax special charges of $0.2 due primarily to lower-than-anticipated costs related to severance and employee-related expenses of $0.6 partially offset by production transfer costs of $0.4 . During fiscal 2015, the Company recognized a reversal of pre-tax special charges of $0.4 due primarily to lower-than-anticipated costs related to severance and employee-related expenses. Fiscal 2015 Actions During fiscal 2015, the Company continued efforts to streamline the organization by realigning certain responsibilities primarily within various selling, distribution, and administrative departments and the consolidation of certain production activities. The Company expects that these actions to streamline its business activities, in addition to those taken in previous fiscal years, will allow it to reduce spending in certain areas while permitting continued investment in future growth initiatives, such as new products, expanded market presence, and technology and innovation. During fiscal 2015, the Company recorded a pre-tax special charge of $10.2 , consisting primarily of severance and employee-related costs of $9.8 as well as production transfer costs of $0.4 . As of May 31, 2015 , remaining severance reserves were $4.0 and are included in Accrued Compensation on the Consolidated Balance Sheets . The changes in the reserves related to these programs during the nine months ended May 31, 2015 are summarized as follows: Fiscal 2013 Actions Fiscal 2015 Actions Total Balance at August 31, 2014 $ 0.8 $ — $ 0.8 Special charge (0.4 ) 9.8 9.4 Payments made during the period (0.2 ) (6.0 ) (6.2 ) Balance at May 31, 2015 $ 0.2 $ 3.8 $ 4.0</t>
  </si>
  <si>
    <t>Supplemental Guarantor Condensed Consolidating Financial Statements</t>
  </si>
  <si>
    <t>Supplemental Guarantor Condensed Consolidating Financial Statements [Abstract]</t>
  </si>
  <si>
    <t>Supplemental Guarantor Condensed Consolidating Financial Statements In December 2009, ABL, the wholly-owned and principal operating subsidiary of the Company, refinanced the then current outstanding debt through the issuance of the Notes. See Debt and Lines of Credit footnote of the Notes to Consolidated Financial Statements within the Company’s Form 10-K for further information. In accordance with the registration rights agreement by and between ABL and the guarantors to the Notes and the initial purchasers of the Notes, ABL and the guarantors to the Notes filed a registration statement with the SEC for an offer to exchange the Notes for an issue of SEC-registered notes with identical terms. Due to the filing of the registration statement and offer to exchange, the Company determined the need for compliance with Rule 3-10 of SEC Regulation S-X (“Rule 3-10”). In lieu of providing separate audited financial statements for ABL and ABL IP Holding, the Company has included the accompanying Condensed Consolidating Financial Statements in accordance with Rule 3-10(d) of SEC Regulation S-X since the Notes are fully and unconditionally guaranteed by Acuity Brands and ABL IP Holding. The column marked “Parent” represents the financial condition, results of operations, and cash flows of Acuity Brands. The column marked “Subsidiary Issuer” represents the financial condition, results of operations, and cash flows of ABL. The column entitled “Subsidiary Guarantor” represents the financial condition, results of operations, and cash flows of ABL IP Holding. Lastly, the column listed as “Non-Guarantors” includes the financial condition, results of operations, and cash flows of the non-guarantor direct and indirect subsidiaries of Acuity Brands, which consist primarily of foreign subsidiaries. Eliminations were necessary in order to arrive at consolidated amounts. In addition, the equity method of accounting was used to calculate investments in subsidiaries. Accordingly, this basis of presentation is not intended to present our financial condition, results of operations, or cash flows for any purpose other than to comply with the specific requirements for parent-subsidiary guarantor reporting. CONDENSED CONSOLIDATING BALANCE SHEETS May 31, 2015 Parent Subsidiary Issuer Subsidiary Guarantor Non- Guarantors Consolidating Adjustments Consolidated ASSETS Current Assets: Cash and cash equivalents $ 614.4 $ 3.5 $ — $ 34.2 $ — $ 652.1 Accounts receivable, net — 349.9 — 42.9 — 392.8 Inventories — 240.4 — 16.0 — 256.4 Other current assets 10.0 25.3 — 7.0 — 42.3 Total Current Assets 624.4 619.1 — 100.1 — 1,343.6 Property, Plant, and Equipment, net 0.3 129.5 — 35.1 — 164.9 Goodwill — 524.2 2.7 38.4 — 565.3 Intangible assets, net — 89.1 118.3 18.7 — 226.1 Deferred income taxes 30.5 — — 3.3 (30.5 ) 3.3 Other long-term assets 0.1 22.3 — 2.2 — 24.6 Investments in and amounts due from subsidiaries 743.6 125.1 161.3 — (1,030.0 ) — Total Assets $ 1,398.9 $ 1,509.3 $ 282.3 $ 197.8 $ (1,060.5 ) $ 2,327.8 LIABILITIES AND STOCKHOLDERS’ EQUITY Current Liabilities: Accounts payable $ 0.8 $ 285.7 $ — $ 15.4 $ — $ 301.9 Other accrued liabilities 20.7 142.8 — 20.7 — 184.2 Total Current Liabilities 21.5 428.5 — 36.1 — 486.1 Long-Term Debt — 353.7 — — — 353.7 Deferred Income Taxes — 89.0 — — (30.5 ) 58.5 Other Long-Term Liabilities 63.7 31.9 — 20.2 — 115.8 Amounts due to affiliates — — — 67.1 (67.1 ) — Total Stockholders’ Equity 1,313.7 606.2 282.3 74.4 (962.9 ) 1,313.7 Total Liabilities and Stockholders’ Equity $ 1,398.9 $ 1,509.3 $ 282.3 $ 197.8 $ (1,060.5 ) $ 2,327.8 CONDENSED CONSOLIDATING BALANCE SHEETS August 31, 2014 Parent Subsidiary Issuer Subsidiary Guarantor Non- Guarantors Consolidating Adjustments Consolidated ASSETS Current Assets: Cash and cash equivalents $ 516.0 $ 3.1 $ — $ 33.4 $ — $ 552.5 Accounts receivable, net — 331.0 — 42.4 — 373.4 Inventories — 196.8 — 15.2 — 212.0 Other current assets 9.4 31.6 — 7.8 — 48.8 Total Current Assets 525.4 562.5 — 98.8 — 1,186.7 Property, Plant, and Equipment, net 0.4 121.4 — 30.7 — 152.5 Goodwill — 524.2 2.7 42.5 — 569.4 Intangible assets, net — 86.6 121.5 23.5 — 231.6 Deferred income taxes 30.4 — — 3.1 (30.5 ) 3.0 Other long-term assets 4.2 18.0 — 2.7 — 24.9 Investments in and amounts due from subsidiaries 692.6 130.2 142.3 — (965.1 ) — Total Assets $ 1,253.0 $ 1,442.9 $ 266.5 $ 201.3 $ (995.6 ) $ 2,168.1 LIABILITIES AND STOCKHOLDERS’ EQUITY Current Liabilities: Accounts payable $ 1.1 $ 268.2 $ — $ 18.1 $ — $ 287.4 Other accrued liabilities 25.0 129.5 — 28.6 — 183.1 Total Current Liabilities 26.1 397.7 — 46.7 — 470.5 Long-Term Debt — 353.6 — — — 353.6 Deferred Income Taxes — 88.9 — — (30.5 ) 58.4 Other Long-Term Liabilities 63.4 34.4 — 24.3 — 122.1 Amounts due to affiliates — — — 52.3 (52.3 ) — Total Stockholders’ Equity 1,163.5 568.3 266.5 78.0 (912.8 ) 1,163.5 Total Liabilities and Stockholders’ Equity $ 1,253.0 $ 1,442.9 $ 266.5 $ 201.3 $ (995.6 ) $ 2,168.1 CONDENSED CONSOLIDATING STATEMENTS OF COMPREHENSIVE INCOME Three Months Ended May 31, 2015 Parent Subsidiary Issuer Subsidiary Guarantor Non- Guarantors Consolidating Adjustments Consolidated Net Sales: External sales $ — $ 622.2 $ — $ 61.5 $ — $ 683.7 Intercompany sales — — 10.5 21.9 (32.4 ) — Total Sales — 622.2 10.5 83.4 (32.4 ) 683.7 Cost of Products Sold — 343.4 — 66.0 (21.3 ) 388.1 Gross Profit — 278.8 10.5 17.4 (11.1 ) 295.6 Selling, Distribution, and Administrative Expenses 7.9 179.2 1.0 19.0 (11.1 ) 196.0 Intercompany charges (0.8 ) 0.4 — 0.4 — — Special Charge — 0.4 — — — 0.4 Operating Profit (Loss) (7.1 ) 98.8 9.5 (2.0 ) — 99.2 Interest expense, net 2.5 5.4 — — — 7.9 Equity earnings in subsidiaries (70.7 ) 1.3 — — 69.4 — Miscellaneous (income) expense, net — (8.6 ) — (0.9 ) — (9.5 ) Income before Provision for Income Taxes 61.1 100.7 9.5 (1.1 ) (69.4 ) 100.8 Provision (Benefit) for Income Taxes (3.4 ) 35.5 3.8 0.4 — 36.3 Net Income $ 64.5 $ 65.2 $ 5.7 $ (1.5 ) $ (69.4 ) $ 64.5 Other Comprehensive Income (Expense) Items: Foreign Currency Translation Adjustments (1.5 ) (1.5 ) — — 1.5 (1.5 ) Defined Benefit Pension Plans, net 0.9 0.3 — 0.3 (0.6 ) 0.9 Other Comprehensive Income (Expense) Items, net of tax (0.6 ) (1.2 ) — 0.3 0.9 (0.6 ) Comprehensive Income (Expense) $ 63.9 $ 64.0 $ 5.7 $ (1.2 ) $ (68.5 ) $ 63.9 CONDENSED CONSOL IDATING STATEMENTS OF COMPREHENSIVE INCOME Three Months Ended May 31, 2014 Parent Subsidiary Issuer Subsidiary Guarantor Non- Guarantors Consolidating Adjustments Consolidated Net Sales: External sales $ — $ 545.5 $ — $ 58.4 $ — $ 603.9 Intercompany sales — — 9.6 25.1 (34.7 ) — Total Sales — 545.5 9.6 83.5 (34.7 ) 603.9 Cost of Products Sold — 325.4 — 59.6 (24.5 ) 360.5 Gross Profit — 220.1 9.6 23.9 (10.2 ) 243.4 Selling, Distribution, and Administrative Expenses 7.2 153.4 1.0 19.4 (10.2 ) 170.8 Intercompany charges (0.8 ) 0.4 — 0.4 — — Operating Profit (Loss) (6.4 ) 66.3 8.6 4.1 — 72.6 Interest expense, net 2.5 5.7 — (0.1 ) — 8.1 Equity earnings in subsidiaries (49.5 ) (2.3 ) — — 51.8 — Miscellaneous (income) expense, net — (0.8 ) — 0.7 — (0.1 ) Income before Provision for Income Taxes 40.6 63.7 8.6 3.5 (51.8 ) 64.6 Provision (Benefit) for Income Taxes (3.2 ) 19.4 3.4 1.2 — 20.8 Net Income $ 43.8 $ 44.3 $ 5.2 $ 2.3 $ (51.8 ) $ 43.8 Other Comprehensive Income (Expense) Items: Foreign Currency Translation Adjustments 1.8 1.8 — — (1.8 ) 1.8 Defined Benefit Pension Plans, net 0.7 1.0 — 0.7 (1.7 ) 0.7 Other Comprehensive Income (Expense) Items, net of tax 2.5 2.8 — 0.7 (3.5 ) 2.5 Comprehensive Income (Expense) $ 46.3 $ 47.1 $ 5.2 $ 3.0 $ (55.3 ) $ 46.3 CONDENSED CONSOL IDATING STATEMENTS OF COMPREHENSIVE INCOME Nine Months Ended May 31, 2015 Parent Subsidiary Issuer Subsidiary Guarantor Non- Guarantors Consolidating Adjustments Consolidated Net Sales: External sales $ — $ 1,758.6 $ — $ 188.6 $ — $ 1,947.2 Intercompany sales — — 29.7 72.1 (101.8 ) — Total Sales — 1,758.6 29.7 260.7 (101.8 ) 1,947.2 Cost of Products Sold — 996.0 — 197.6 (70.7 ) 1,122.9 Gross Profit — 762.6 29.7 63.1 (31.1 ) 824.3 Selling, Distribution, and Administrative Expenses 23.3 496.6 3.0 58.2 (31.1 ) 550.0 Intercompany charges (2.4 ) 1.2 — 1.2 — — Special Charge — 9.8 — — — 9.8 Operating Profit (Loss) (20.9 ) 255.0 26.7 3.7 — 264.5 Interest expense (income), net 7.6 16.3 — (0.1 ) — 23.8 Equity earnings in subsidiaries (180.5 ) (3.0 ) — — 183.5 — Miscellaneous (income) expense, net — (9.5 ) — (1.0 ) — (10.5 ) Income before Provision for Income Taxes 152.0 251.2 26.7 4.8 (183.5 ) 251.2 Provision (Benefit) for Income Taxes (10.0 ) 86.4 10.7 2.1 — 89.2 Net Income $ 162.0 $ 164.8 $ 16.0 $ 2.7 $ (183.5 ) $ 162.0 Other Comprehensive Income (Expense) Items: Foreign Currency Translation Adjustments (18.5 ) (18.5 ) — — 18.5 (18.5 ) Defined Benefit Pension Plans, net 1.6 1.0 — 0.2 (1.2 ) 1.6 Other Comprehensive Income (Expense) Items, net of tax (16.9 ) (17.5 ) — 0.2 17.3 (16.9 ) Comprehensive Income (Expense) $ 145.1 $ 147.3 $ 16.0 $ 2.9 $ (166.2 ) $ 145.1 CONDENSED CONSOL IDATING STATEMENTS OF COMPREHENSIVE INCOME Nine Months Ended May 31, 2014 Parent Subsidiary Issuer Subsidiary Guarantor Non- Guarantors Consolidating Adjustments Consolidated Net Sales: External sales $ — $ 1,541.8 $ — $ 183.0 $ — $ 1,724.8 Intercompany sales — — 27.0 67.8 (94.8 ) — Total Sales — 1,541.8 27.0 250.8 (94.8 ) 1,724.8 Cost of Products Sold — 908.8 — 185.7 (65.4 ) 1,029.1 Gross Profit — 633.0 27.0 65.1 (29.4 ) 695.7 Selling, Distribution, and Administrative Expenses 21.0 435.6 3.1 57.2 (29.4 ) 487.5 Intercompany charges (2.4 ) 1.2 — 1.2 — — Special Charge — (0.2 ) — — — (0.2 ) Operating Profit (Loss) (18.6 ) 196.4 23.9 6.7 — 208.4 Interest expense (income), net 7.5 16.7 — (0.1 ) — 24.1 Equity earnings in subsidiaries (137.8 ) (5.3 ) — — 143.1 — Miscellaneous (income) expense, net — (0.7 ) — 0.2 1.1 0.6 Income before Provision for Income Taxes 111.7 185.7 23.9 6.6 (144.2 ) 183.7 Provision (Benefit) for Income Taxes (9.3 ) 61.1 9.4 1.5 — 62.7 Net Income $ 121.0 $ 124.6 $ 14.5 $ 5.1 $ (144.2 ) $ 121.0 Other Comprehensive Income (Expense) Items: Foreign Currency Translation Adjustments 2.8 2.8 — — (2.8 ) 2.8 Defined Benefit Pension Plans, net 1.9 1.6 — 1.1 (2.7 ) 1.9 Other Comprehensive Income (Expense) Items, net of tax 4.7 4.4 — 1.1 (5.5 ) 4.7 Comprehensive Income (Expense) $ 125.7 $ 129.0 $ 14.5 $ 6.2 $ (149.7 ) $ 125.7 CONDENSED CONSOLIDATING STATEMENTS OF CASH FLOWS Nine Months Ended May 31, 2015 Parent Subsidiary Issuer Subsidiary Guarantor Non- Guarantors Consolidating Adjustments Consolidated Net Cash Provided by Operating Activities $ 104.8 $ 33.8 $ — $ 19.6 $ — $ 158.2 Cash Provided by (Used for) Investing Activities: Purchases of property, plant, and equipment — (29.9 ) — (12.4 ) — (42.3 ) Proceeds from sale of property, plant, and equipment — 1.0 — — — 1.0 Investments in subsidiaries (9.5 ) — — — 9.5 — Investment and acquisition of business — (14.6 ) — — — (14.6 ) Proceeds from settlement of financial instrument — 14.4 — — — 14.4 Purchase of financial instrument — (4.1 ) — — — (4.1 ) Net Cash Used for Investing Activities (9.5 ) (33.2 ) — (12.4 ) 9.5 (45.6 ) Cash Provided by (Used for) Financing Activities: Proceeds from stock option exercises and other 7.5 — — — — 7.5 Excess tax benefits from share-based payments 12.6 — — — — 12.6 Intercompany capital — — — 9.5 (9.5 ) — Dividends paid (17.0 ) — — — — (17.0 ) Other financing activities — — — (10.4 ) — (10.4 ) Net Cash Provided by Financing Activities 3.1 — — (0.9 ) (9.5 ) (7.3 ) Effect of Exchange Rate Changes on Cash — (0.2 ) — (5.5 ) — (5.7 ) Net Change in Cash and Cash Equivalents 98.4 0.4 — 0.8 — 99.6 Cash and Cash Equivalents at Beginning of Period 516.0 3.1 — 33.4 — 552.5 Cash and Cash Equivalents at End of Period $ 614.4 $ 3.5 $ — $ 34.2 $ — $ 652.1 CONDENSED CONSOLIDATING STATEMENTS OF CASH FLOWS Nine Months Ended May 31, 2014 Parent Subsidiary Issuer Subsidiary Guarantor Non- Guarantors Consolidating Adjustments Consolidated Net Cash Provided by Operating Activities $ 102.3 $ 25.3 $ — $ 1.2 $ — $ 128.8 Cash Provided by (Used for) Investing Activities: Purchases of property, plant, and equipment — (20.2 ) — (4.6 ) — (24.8 ) Proceeds from sale of property, plant, and equipment — 0.9 — — — 0.9 Investments in subsidiaries — (4.5 ) — 4.5 — — Net Cash Used for Investing Activities — (23.8 ) — (0.1 ) — (23.9 ) Cash Provided by (Used for) Financing Activities: Proceeds from stock option exercises and other 8.3 — — — — 8.3 Excess tax benefits from share-based payments 10.5 — — — — 10.5 Dividends paid (16.9 ) — — — — (16.9 ) Net Cash Provided by Financing Activities 1.9 — — — — 1.9 Effect of Exchange Rate Changes on Cash — — — 1.4 — 1.4 Net Change in Cash and Cash Equivalents 104.2 1.5 — 2.5 — 108.2 Cash and Cash Equivalents at Beginning of Period 331.0 0.8 — 27.3 — 359.1 Cash and Cash Equivalents at End of Period $ 435.2 $ 2.3 $ — $ 29.8 $ — $ 467.3</t>
  </si>
  <si>
    <t>Significant Accounting Policies (Policies)</t>
  </si>
  <si>
    <t>Use of Estimates</t>
  </si>
  <si>
    <t>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t>
  </si>
  <si>
    <t>Reclassifications</t>
  </si>
  <si>
    <t>Reclassifications Certain prior-period amounts have been reclassified to conform to the current year presentation. No material reclassifications occurred during the current period.</t>
  </si>
  <si>
    <t>Fair Value Measurements (Tables)</t>
  </si>
  <si>
    <t>Schedule of Fair Value, Assets and Liabilities Measured on Recurring Basis</t>
  </si>
  <si>
    <t>The following table presents information about assets and liabilities required to be carried at fair value and measured on a recurring basis as of May 31, 2015 and August 31, 2014 : Fair Value Measurements as of: May 31, 2015 August 31, 2014 Level 1 Level 2 Level 3 Total Fair Value Level 1 Level 2 Level 3 Total Fair Value Assets: Cash and cash equivalents $ 652.1 $ — $ — $ 652.1 $ 552.5 $ — $ — $ 552.5 Other 0.8 — — 0.8 0.6 — — 0.6 Liabilities: Other $ 0.6 $ — $ 0.3 $ 0.9 $ 0.6 $ — $ 11.6 $ 12.2</t>
  </si>
  <si>
    <t>Schedule of Carrying Value and Estimated Fair Value of Financial Instruments</t>
  </si>
  <si>
    <t>The carrying values and estimated fair values of certain of the Company’s financial instruments were as follows at May 31, 2015 and August 31, 2014 : May 31, 2015 August 31, 2014 Carrying Value Fair Value Carrying Value Fair Value Assets: Investment in noncontrolling affiliate $ 8.0 $ 8.0 $ — $ — Liabilities: Senior unsecured public notes, net of unamortized discount $ 349.7 $ 387.6 $ 349.6 $ 391.2 Industrial revenue bond 4.0 4.0 4.0 4.0</t>
  </si>
  <si>
    <t>Inventories (Tables)</t>
  </si>
  <si>
    <t>Schedule of Inventory</t>
  </si>
  <si>
    <t>Inventories include materials, labor, in-bound freight, and related manufacturing overhead, are stated at the lower of cost (on a first-in, first-out or average cost basis) or market, and consist of the following: May 31, 2015 August 31, 2014 Raw materials, supplies, and work in process (1) $ 135.4 $ 125.7 Finished goods 134.2 97.6 269.6 223.3 Less: Reserves (13.2 ) (11.3 ) Total Inventory $ 256.4 $ 212.0 _______________________________________ (1) Due to the immaterial amount of estimated work in process and the short lead times for the conversion of raw materials to finished goods, the Company does not believe the segregation of raw materials and work in process to be meaningful information.</t>
  </si>
  <si>
    <t>Earnings Per Share (Tables)</t>
  </si>
  <si>
    <t>Schedule of Earnings Per Share, Basic and Diluted</t>
  </si>
  <si>
    <t>The following table calculates basic earnings per common share and diluted earnings per common share for the three and nine months ended May 31, 2015 and 2014 : Three Months Ended Nine Months Ended May 31, 2015 May 31, 2014 May 31, 2015 May 31, 2014 Basic Earnings per Share: Net income $ 64.5 $ 43.8 $ 162.0 $ 121.0 Less: Income attributable to participating securities (0.2 ) (0.4 ) (0.7 ) (1.2 ) Net income available to common shareholders $ 64.3 $ 43.4 $ 161.3 $ 119.8 Basic weighted average shares outstanding 43.2 42.8 43.1 42.7 Basic earnings per share $ 1.49 $ 1.01 $ 3.74 $ 2.81 Diluted Earnings per Share: Net income $ 64.5 $ 43.8 $ 162.0 $ 121.0 Less: Income attributable to participating securities (0.2 ) (0.4 ) (0.7 ) (1.2 ) Net income available to common shareholders $ 64.3 $ 43.4 $ 161.3 $ 119.8 Basic weighted average shares outstanding 43.2 42.8 43.1 42.7 Common stock equivalents 0.3 0.3 0.3 0.3 Diluted weighted average shares outstanding 43.5 43.1 43.4 43.0 Diluted earnings per share $ 1.48 $ 1.01 $ 3.72 $ 2.79</t>
  </si>
  <si>
    <t>Comprehensive Income (Tables)</t>
  </si>
  <si>
    <t>Changes in components of accumulated other comprehensive loss items</t>
  </si>
  <si>
    <t>The following table presents the changes in each component of accumulated other comprehensive loss: Foreign Currency Items Defined Benefit Pension Plans Accumulated Other Comprehensive Loss Items Balance at August 31, 2014 $ (18.1 ) $ (53.8 ) $ (71.9 ) Other Comprehensive Income (Expense) before reclassifications (18.5 ) — (18.5 ) Amounts reclassified from accumulated other comprehensive income — 1.6 1.6 Net current-period Other Comprehensive Income (Expense) (18.5 ) 1.6 (16.9 ) Balance at May 31, 2015 $ (36.6 ) $ (52.2 ) $ (88.8 )</t>
  </si>
  <si>
    <t>Schedule of comprehensive income</t>
  </si>
  <si>
    <t xml:space="preserve">The following table presents the tax expense or benefit allocated to each component of other comprehensive income(expense) for the three months ended May 31, 2015 and 2014 : Three Months Ended May 31, 2015 May 31, 2014 Before Tax Amount Tax (Expense) or Benefit Net of Tax Amount Before Tax Amount Tax (Expense) or Benefit Net of Tax Amount Foreign Currency Translation Adjustments $ (1.5 ) $ — $ (1.5 ) $ 1.8 $ — $ 1.8 Defined Benefit Pension Plans: Amortization of defined benefit pension items: Prior service cost 0.2 (1) (0.1 ) 0.1 0.2 (1) (0.1 ) 0.1 Actuarial losses 1.1 (1) (0.3 ) 0.8 0.8 (1) (0.2 ) 0.6 Total Defined Benefit Pension Plans, net 1.3 (0.4 ) 0.9 1.0 (0.3 ) 0.7 Other Comprehensive Income (Expense) $ (0.2 ) $ (0.4 ) $ (0.6 ) $ 2.8 $ (0.3 ) $ 2.5 _______________________________________ (1) These accumulated other comprehensive income components are included in net periodic pension cost. See Pension and Profit Sharing Plans footnote within the Notes to Consolidated Financial Statements for additional details. The following table presents the tax expense or benefit allocated to each component of other comprehensive income (expense) for the nine months ended May 31, 2015 and 2014 : Nine Months Ended May 31, 2015 May 31, 2014 Before Tax Amount Tax (Expense) or Benefit Net of Tax Amount Before Tax Amount Tax (Expense) or Benefit Net of Tax Amount Foreign Currency Translation Adjustments $ (18.5 ) $ — $ (18.5 ) $ 2.8 $ — $ 2.8 Defined Benefit Pension Plans: Actuarial gain (loss) (1.3 ) 0.3 (1.0 ) — — — Amortization of defined benefit pension items: Prior service cost 0.6 (1) (0.2 ) 0.4 0.6 (1) (0.2 ) 0.4 Actuarial losses 3.3 (1) (1.1 ) 2.2 2.3 (1) (0.8 ) 1.5 Total Defined Benefit Pension Plans, net 2.6 (1.0 ) 1.6 2.9 (1.0 ) 1.9 Other Comprehensive Income (Expense) $ (15.9 ) $ (1.0 ) $ (16.9 ) $ 5.7 $ (1.0 ) $ 4.7 _______________________________________ (1) These accumulated other comprehensive income components are included in net periodic pension cost. See Pension and Profit Sharing Plans footnote within the Notes to Consolidated Financial Statements for additional details. </t>
  </si>
  <si>
    <t>Debt (Tables)</t>
  </si>
  <si>
    <t>Schedule of Interest Expense, Net</t>
  </si>
  <si>
    <t>The following table summarizes the components of interest expense, net: Three Months Ended Nine Months Ended May 31, 2015 May 31, 2014 May 31, 2015 May 31, 2014 Interest expense $ 8.2 $ 8.2 $ 24.5 $ 24.4 Interest income (0.3 ) (0.1 ) (0.7 ) (0.3 ) Interest expense, net $ 7.9 $ 8.1 $ 23.8 $ 24.1</t>
  </si>
  <si>
    <t>Commitments and Contingencies (Tables)</t>
  </si>
  <si>
    <t>Schedule of Product Warranty Liability</t>
  </si>
  <si>
    <t>The changes in the reserves for product warranty and recall costs during the nine months ended May 31, 2015 and 2014 are summarized as follows: Nine Months Ended May 31 2015 2014 Beginning of period $ 8.5 $ 5.9 Warranty and recall costs 15.6 17.6 Payments and other deductions (13.0 ) (13.1 ) End of period $ 11.1 $ 10.4</t>
  </si>
  <si>
    <t>Pension and Profit Sharing Plans (Tables)</t>
  </si>
  <si>
    <t>Schedule of Net Periodic Pension Cost</t>
  </si>
  <si>
    <t>Net periodic pension cost for the Company’s defined benefit pension plans during the three and nine months ended May 31, 2015 and 2014 included the following components before tax: Three Months Ended Nine Months Ended May 31, 2015 May 31, 2014 May 31, 2015 May 31, 2014 Service cost $ 0.8 $ 0.6 $ 2.3 $ 1.9 Interest cost 2.1 2.1 6.3 6.6 Expected return on plan assets (2.8 ) (2.5 ) (8.2 ) (7.5 ) Amortization of prior service cost 0.2 0.2 0.6 0.6 Recognized actuarial loss 1.1 0.8 3.3 2.3 Net periodic pension cost $ 1.4 $ 1.2 $ 4.3 $ 3.9</t>
  </si>
  <si>
    <t>Special Charge Special Charge (Tables)</t>
  </si>
  <si>
    <t>Schedule of Restructuring Reserve by Type of Cost</t>
  </si>
  <si>
    <t>The changes in the reserves related to these programs during the nine months ended May 31, 2015 are summarized as follows: Fiscal 2013 Actions Fiscal 2015 Actions Total Balance at August 31, 2014 $ 0.8 $ — $ 0.8 Special charge (0.4 ) 9.8 9.4 Payments made during the period (0.2 ) (6.0 ) (6.2 ) Balance at May 31, 2015 $ 0.2 $ 3.8 $ 4.0</t>
  </si>
  <si>
    <t>Supplemental Guarantor Condensed Consolidating Financial Statements (Tables)</t>
  </si>
  <si>
    <t>CONDENSED CONSOLIDATING BALANCE SHEETS</t>
  </si>
  <si>
    <t>CONDENSED CONSOLIDATING BALANCE SHEETS May 31, 2015 Parent Subsidiary Issuer Subsidiary Guarantor Non- Guarantors Consolidating Adjustments Consolidated ASSETS Current Assets: Cash and cash equivalents $ 614.4 $ 3.5 $ — $ 34.2 $ — $ 652.1 Accounts receivable, net — 349.9 — 42.9 — 392.8 Inventories — 240.4 — 16.0 — 256.4 Other current assets 10.0 25.3 — 7.0 — 42.3 Total Current Assets 624.4 619.1 — 100.1 — 1,343.6 Property, Plant, and Equipment, net 0.3 129.5 — 35.1 — 164.9 Goodwill — 524.2 2.7 38.4 — 565.3 Intangible assets, net — 89.1 118.3 18.7 — 226.1 Deferred income taxes 30.5 — — 3.3 (30.5 ) 3.3 Other long-term assets 0.1 22.3 — 2.2 — 24.6 Investments in and amounts due from subsidiaries 743.6 125.1 161.3 — (1,030.0 ) — Total Assets $ 1,398.9 $ 1,509.3 $ 282.3 $ 197.8 $ (1,060.5 ) $ 2,327.8 LIABILITIES AND STOCKHOLDERS’ EQUITY Current Liabilities: Accounts payable $ 0.8 $ 285.7 $ — $ 15.4 $ — $ 301.9 Other accrued liabilities 20.7 142.8 — 20.7 — 184.2 Total Current Liabilities 21.5 428.5 — 36.1 — 486.1 Long-Term Debt — 353.7 — — — 353.7 Deferred Income Taxes — 89.0 — — (30.5 ) 58.5 Other Long-Term Liabilities 63.7 31.9 — 20.2 — 115.8 Amounts due to affiliates — — — 67.1 (67.1 ) — Total Stockholders’ Equity 1,313.7 606.2 282.3 74.4 (962.9 ) 1,313.7 Total Liabilities and Stockholders’ Equity $ 1,398.9 $ 1,509.3 $ 282.3 $ 197.8 $ (1,060.5 ) $ 2,327.8 CONDENSED CONSOLIDATING BALANCE SHEETS August 31, 2014 Parent Subsidiary Issuer Subsidiary Guarantor Non- Guarantors Consolidating Adjustments Consolidated ASSETS Current Assets: Cash and cash equivalents $ 516.0 $ 3.1 $ — $ 33.4 $ — $ 552.5 Accounts receivable, net — 331.0 — 42.4 — 373.4 Inventories — 196.8 — 15.2 — 212.0 Other current assets 9.4 31.6 — 7.8 — 48.8 Total Current Assets 525.4 562.5 — 98.8 — 1,186.7 Property, Plant, and Equipment, net 0.4 121.4 — 30.7 — 152.5 Goodwill — 524.2 2.7 42.5 — 569.4 Intangible assets, net — 86.6 121.5 23.5 — 231.6 Deferred income taxes 30.4 — — 3.1 (30.5 ) 3.0 Other long-term assets 4.2 18.0 — 2.7 — 24.9 Investments in and amounts due from subsidiaries 692.6 130.2 142.3 — (965.1 ) — Total Assets $ 1,253.0 $ 1,442.9 $ 266.5 $ 201.3 $ (995.6 ) $ 2,168.1 LIABILITIES AND STOCKHOLDERS’ EQUITY Current Liabilities: Accounts payable $ 1.1 $ 268.2 $ — $ 18.1 $ — $ 287.4 Other accrued liabilities 25.0 129.5 — 28.6 — 183.1 Total Current Liabilities 26.1 397.7 — 46.7 — 470.5 Long-Term Debt — 353.6 — — — 353.6 Deferred Income Taxes — 88.9 — — (30.5 ) 58.4 Other Long-Term Liabilities 63.4 34.4 — 24.3 — 122.1 Amounts due to affiliates — — — 52.3 (52.3 ) — Total Stockholders’ Equity 1,163.5 568.3 266.5 78.0 (912.8 ) 1,163.5 Total Liabilities and Stockholders’ Equity $ 1,253.0 $ 1,442.9 $ 266.5 $ 201.3 $ (995.6 ) $ 2,168.1</t>
  </si>
  <si>
    <t>CONDENSED CONSOLIDATING STATEMENTS OF COMPREHENSIVE INCOME</t>
  </si>
  <si>
    <t>CONDENSED CONSOLIDATING STATEMENTS OF COMPREHENSIVE INCOME Three Months Ended May 31, 2015 Parent Subsidiary Issuer Subsidiary Guarantor Non- Guarantors Consolidating Adjustments Consolidated Net Sales: External sales $ — $ 622.2 $ — $ 61.5 $ — $ 683.7 Intercompany sales — — 10.5 21.9 (32.4 ) — Total Sales — 622.2 10.5 83.4 (32.4 ) 683.7 Cost of Products Sold — 343.4 — 66.0 (21.3 ) 388.1 Gross Profit — 278.8 10.5 17.4 (11.1 ) 295.6 Selling, Distribution, and Administrative Expenses 7.9 179.2 1.0 19.0 (11.1 ) 196.0 Intercompany charges (0.8 ) 0.4 — 0.4 — — Special Charge — 0.4 — — — 0.4 Operating Profit (Loss) (7.1 ) 98.8 9.5 (2.0 ) — 99.2 Interest expense, net 2.5 5.4 — — — 7.9 Equity earnings in subsidiaries (70.7 ) 1.3 — — 69.4 — Miscellaneous (income) expense, net — (8.6 ) — (0.9 ) — (9.5 ) Income before Provision for Income Taxes 61.1 100.7 9.5 (1.1 ) (69.4 ) 100.8 Provision (Benefit) for Income Taxes (3.4 ) 35.5 3.8 0.4 — 36.3 Net Income $ 64.5 $ 65.2 $ 5.7 $ (1.5 ) $ (69.4 ) $ 64.5 Other Comprehensive Income (Expense) Items: Foreign Currency Translation Adjustments (1.5 ) (1.5 ) — — 1.5 (1.5 ) Defined Benefit Pension Plans, net 0.9 0.3 — 0.3 (0.6 ) 0.9 Other Comprehensive Income (Expense) Items, net of tax (0.6 ) (1.2 ) — 0.3 0.9 (0.6 ) Comprehensive Income (Expense) $ 63.9 $ 64.0 $ 5.7 $ (1.2 ) $ (68.5 ) $ 63.9 CONDENSED CONSOL IDATING STATEMENTS OF COMPREHENSIVE INCOME Three Months Ended May 31, 2014 Parent Subsidiary Issuer Subsidiary Guarantor Non- Guarantors Consolidating Adjustments Consolidated Net Sales: External sales $ — $ 545.5 $ — $ 58.4 $ — $ 603.9 Intercompany sales — — 9.6 25.1 (34.7 ) — Total Sales — 545.5 9.6 83.5 (34.7 ) 603.9 Cost of Products Sold — 325.4 — 59.6 (24.5 ) 360.5 Gross Profit — 220.1 9.6 23.9 (10.2 ) 243.4 Selling, Distribution, and Administrative Expenses 7.2 153.4 1.0 19.4 (10.2 ) 170.8 Intercompany charges (0.8 ) 0.4 — 0.4 — — Operating Profit (Loss) (6.4 ) 66.3 8.6 4.1 — 72.6 Interest expense, net 2.5 5.7 — (0.1 ) — 8.1 Equity earnings in subsidiaries (49.5 ) (2.3 ) — — 51.8 — Miscellaneous (income) expense, net — (0.8 ) — 0.7 — (0.1 ) Income before Provision for Income Taxes 40.6 63.7 8.6 3.5 (51.8 ) 64.6 Provision (Benefit) for Income Taxes (3.2 ) 19.4 3.4 1.2 — 20.8 Net Income $ 43.8 $ 44.3 $ 5.2 $ 2.3 $ (51.8 ) $ 43.8 Other Comprehensive Income (Expense) Items: Foreign Currency Translation Adjustments 1.8 1.8 — — (1.8 ) 1.8 Defined Benefit Pension Plans, net 0.7 1.0 — 0.7 (1.7 ) 0.7 Other Comprehensive Income (Expense) Items, net of tax 2.5 2.8 — 0.7 (3.5 ) 2.5 Comprehensive Income (Expense) $ 46.3 $ 47.1 $ 5.2 $ 3.0 $ (55.3 ) $ 46.3 CONDENSED CONSOL IDATING STATEMENTS OF COMPREHENSIVE INCOME Nine Months Ended May 31, 2015 Parent Subsidiary Issuer Subsidiary Guarantor Non- Guarantors Consolidating Adjustments Consolidated Net Sales: External sales $ — $ 1,758.6 $ — $ 188.6 $ — $ 1,947.2 Intercompany sales — — 29.7 72.1 (101.8 ) — Total Sales — 1,758.6 29.7 260.7 (101.8 ) 1,947.2 Cost of Products Sold — 996.0 — 197.6 (70.7 ) 1,122.9 Gross Profit — 762.6 29.7 63.1 (31.1 ) 824.3 Selling, Distribution, and Administrative Expenses 23.3 496.6 3.0 58.2 (31.1 ) 550.0 Intercompany charges (2.4 ) 1.2 — 1.2 — — Special Charge — 9.8 — — — 9.8 Operating Profit (Loss) (20.9 ) 255.0 26.7 3.7 — 264.5 Interest expense (income), net 7.6 16.3 — (0.1 ) — 23.8 Equity earnings in subsidiaries (180.5 ) (3.0 ) — — 183.5 — Miscellaneous (income) expense, net — (9.5 ) — (1.0 ) — (10.5 ) Income before Provision for Income Taxes 152.0 251.2 26.7 4.8 (183.5 ) 251.2 Provision (Benefit) for Income Taxes (10.0 ) 86.4 10.7 2.1 — 89.2 Net Income $ 162.0 $ 164.8 $ 16.0 $ 2.7 $ (183.5 ) $ 162.0 Other Comprehensive Income (Expense) Items: Foreign Currency Translation Adjustments (18.5 ) (18.5 ) — — 18.5 (18.5 ) Defined Benefit Pension Plans, net 1.6 1.0 — 0.2 (1.2 ) 1.6 Other Comprehensive Income (Expense) Items, net of tax (16.9 ) (17.5 ) — 0.2 17.3 (16.9 ) Comprehensive Income (Expense) $ 145.1 $ 147.3 $ 16.0 $ 2.9 $ (166.2 ) $ 145.1 CONDENSED CONSOL IDATING STATEMENTS OF COMPREHENSIVE INCOME Nine Months Ended May 31, 2014 Parent Subsidiary Issuer Subsidiary Guarantor Non- Guarantors Consolidating Adjustments Consolidated Net Sales: External sales $ — $ 1,541.8 $ — $ 183.0 $ — $ 1,724.8 Intercompany sales — — 27.0 67.8 (94.8 ) — Total Sales — 1,541.8 27.0 250.8 (94.8 ) 1,724.8 Cost of Products Sold — 908.8 — 185.7 (65.4 ) 1,029.1 Gross Profit — 633.0 27.0 65.1 (29.4 ) 695.7 Selling, Distribution, and Administrative Expenses 21.0 435.6 3.1 57.2 (29.4 ) 487.5 Intercompany charges (2.4 ) 1.2 — 1.2 — — Special Charge — (0.2 ) — — — (0.2 ) Operating Profit (Loss) (18.6 ) 196.4 23.9 6.7 — 208.4 Interest expense (income), net 7.5 16.7 — (0.1 ) — 24.1 Equity earnings in subsidiaries (137.8 ) (5.3 ) — — 143.1 — Miscellaneous (income) expense, net — (0.7 ) — 0.2 1.1 0.6 Income before Provision for Income Taxes 111.7 185.7 23.9 6.6 (144.2 ) 183.7 Provision (Benefit) for Income Taxes (9.3 ) 61.1 9.4 1.5 — 62.7 Net Income $ 121.0 $ 124.6 $ 14.5 $ 5.1 $ (144.2 ) $ 121.0 Other Comprehensive Income (Expense) Items: Foreign Currency Translation Adjustments 2.8 2.8 — — (2.8 ) 2.8 Defined Benefit Pension Plans, net 1.9 1.6 — 1.1 (2.7 ) 1.9 Other Comprehensive Income (Expense) Items, net of tax 4.7 4.4 — 1.1 (5.5 ) 4.7 Comprehensive Income (Expense) $ 125.7 $ 129.0 $ 14.5 $ 6.2 $ (149.7 ) $ 125.7</t>
  </si>
  <si>
    <t>CONDENSED CONSOLIDATING STATEMENTS OF CASH FLOWS</t>
  </si>
  <si>
    <t>CONDENSED CONSOLIDATING STATEMENTS OF CASH FLOWS Nine Months Ended May 31, 2015 Parent Subsidiary Issuer Subsidiary Guarantor Non- Guarantors Consolidating Adjustments Consolidated Net Cash Provided by Operating Activities $ 104.8 $ 33.8 $ — $ 19.6 $ — $ 158.2 Cash Provided by (Used for) Investing Activities: Purchases of property, plant, and equipment — (29.9 ) — (12.4 ) — (42.3 ) Proceeds from sale of property, plant, and equipment — 1.0 — — — 1.0 Investments in subsidiaries (9.5 ) — — — 9.5 — Investment and acquisition of business — (14.6 ) — — — (14.6 ) Proceeds from settlement of financial instrument — 14.4 — — — 14.4 Purchase of financial instrument — (4.1 ) — — — (4.1 ) Net Cash Used for Investing Activities (9.5 ) (33.2 ) — (12.4 ) 9.5 (45.6 ) Cash Provided by (Used for) Financing Activities: Proceeds from stock option exercises and other 7.5 — — — — 7.5 Excess tax benefits from share-based payments 12.6 — — — — 12.6 Intercompany capital — — — 9.5 (9.5 ) — Dividends paid (17.0 ) — — — — (17.0 ) Other financing activities — — — (10.4 ) — (10.4 ) Net Cash Provided by Financing Activities 3.1 — — (0.9 ) (9.5 ) (7.3 ) Effect of Exchange Rate Changes on Cash — (0.2 ) — (5.5 ) — (5.7 ) Net Change in Cash and Cash Equivalents 98.4 0.4 — 0.8 — 99.6 Cash and Cash Equivalents at Beginning of Period 516.0 3.1 — 33.4 — 552.5 Cash and Cash Equivalents at End of Period $ 614.4 $ 3.5 $ — $ 34.2 $ — $ 652.1 CONDENSED CONSOLIDATING STATEMENTS OF CASH FLOWS Nine Months Ended May 31, 2014 Parent Subsidiary Issuer Subsidiary Guarantor Non- Guarantors Consolidating Adjustments Consolidated Net Cash Provided by Operating Activities $ 102.3 $ 25.3 $ — $ 1.2 $ — $ 128.8 Cash Provided by (Used for) Investing Activities: Purchases of property, plant, and equipment — (20.2 ) — (4.6 ) — (24.8 ) Proceeds from sale of property, plant, and equipment — 0.9 — — — 0.9 Investments in subsidiaries — (4.5 ) — 4.5 — — Net Cash Used for Investing Activities — (23.8 ) — (0.1 ) — (23.9 ) Cash Provided by (Used for) Financing Activities: Proceeds from stock option exercises and other 8.3 — — — — 8.3 Excess tax benefits from share-based payments 10.5 — — — — 10.5 Dividends paid (16.9 ) — — — — (16.9 ) Net Cash Provided by Financing Activities 1.9 — — — — 1.9 Effect of Exchange Rate Changes on Cash — — — 1.4 — 1.4 Net Change in Cash and Cash Equivalents 104.2 1.5 — 2.5 — 108.2 Cash and Cash Equivalents at Beginning of Period 331.0 0.8 — 27.3 — 359.1 Cash and Cash Equivalents at End of Period $ 435.2 $ 2.3 $ — $ 29.8 $ — $ 467.3</t>
  </si>
  <si>
    <t>Description of Business and Basis of Presentation (Details)</t>
  </si>
  <si>
    <t>May. 31, 2015Segment</t>
  </si>
  <si>
    <t>Number of operating segments</t>
  </si>
  <si>
    <t>Acquisitions and Investments (Details) CAD in Millions, $ in Millions</t>
  </si>
  <si>
    <t>Jul. 31, 2015USD ($)</t>
  </si>
  <si>
    <t>Jul. 31, 2015CAD</t>
  </si>
  <si>
    <t>Mar. 31, 2015USD ($)</t>
  </si>
  <si>
    <t>May. 31, 2015USD ($)</t>
  </si>
  <si>
    <t>May. 31, 2014USD ($)</t>
  </si>
  <si>
    <t>Business Acquisition [Line Items]</t>
  </si>
  <si>
    <t>Purchases of financial instruments</t>
  </si>
  <si>
    <t>Distech Controls, Inc. (Distech) [Member] | Scenario, Forecast [Member]</t>
  </si>
  <si>
    <t>Cash purchase price of business to be acquired</t>
  </si>
  <si>
    <t>Currency Hedge Option</t>
  </si>
  <si>
    <t>Decrease in fair value of the option</t>
  </si>
  <si>
    <t>Not Designated as Hedging Instrument | Forward Contract</t>
  </si>
  <si>
    <t>Gain realized on ultimate settlement of the forward contract</t>
  </si>
  <si>
    <t>IRAN, ISLAMIC REPUBLIC OF | Distech Controls, Inc. (Distech) [Member]</t>
  </si>
  <si>
    <t>Revenues</t>
  </si>
  <si>
    <t>Fair Value Measurements (Details) - USD ($) $ in Millions</t>
  </si>
  <si>
    <t>Carrying Value</t>
  </si>
  <si>
    <t>Assets:</t>
  </si>
  <si>
    <t>Investment in noncontrolling affiliate</t>
  </si>
  <si>
    <t>Fair Value</t>
  </si>
  <si>
    <t>Senior unsecured public notes, net of unamortized discount | Carrying Value</t>
  </si>
  <si>
    <t>Liabilities:</t>
  </si>
  <si>
    <t>Carrying and estimated fair values of financial instruments</t>
  </si>
  <si>
    <t>Industrial revenue bond | Carrying Value</t>
  </si>
  <si>
    <t>Level 2 | Senior unsecured public notes, net of unamortized discount | Fair Value</t>
  </si>
  <si>
    <t>Level 2 | Industrial revenue bond | Fair Value</t>
  </si>
  <si>
    <t>Fair value measured on recurring basis | Fair Value</t>
  </si>
  <si>
    <t>Fair value measured on recurring basis | Level 1</t>
  </si>
  <si>
    <t>Fair value measured on recurring basis | Level 3</t>
  </si>
  <si>
    <t>Fair value measured on recurring basis | Level 3 | Selling, Distribution, and Administrative Expenses</t>
  </si>
  <si>
    <t>Changes in Level 3 liabilities due to increase in estimated fair value</t>
  </si>
  <si>
    <t>Change in level 3 liabilities due to payments</t>
  </si>
  <si>
    <t>Change in Level 3 liabilities due to currency rate fluctuations</t>
  </si>
  <si>
    <t>Goodwill and Intangible Assets (Details) - USD ($) $ in Millions</t>
  </si>
  <si>
    <t>Amortization of Intangible Assets</t>
  </si>
  <si>
    <t>Finite-Lived Intangible Assets, Net, Amortization Expense, Fiscal Year Maturity [Abstract]</t>
  </si>
  <si>
    <t>Amortization expense in fiscal 2015</t>
  </si>
  <si>
    <t>Amortization expense in fiscal 2016</t>
  </si>
  <si>
    <t>Amortization expense in fiscal 2017</t>
  </si>
  <si>
    <t>Amortization expense in fiscal 2018</t>
  </si>
  <si>
    <t>Amortization expense in fiscal 2019</t>
  </si>
  <si>
    <t>Inventories (Details) - USD ($) $ in Millions</t>
  </si>
  <si>
    <t>Inventory, Net [Abstract]</t>
  </si>
  <si>
    <t>Raw materials, supplies, and work in process</t>
  </si>
  <si>
    <t>[1]</t>
  </si>
  <si>
    <t>Finished goods</t>
  </si>
  <si>
    <t>Inventory gross</t>
  </si>
  <si>
    <t>Less: Reserves</t>
  </si>
  <si>
    <t>Total Inventory</t>
  </si>
  <si>
    <t>Due to the immaterial amount of estimated work in process and the short lead times for the conversion of raw materials to finished goods, the Company does not believe the segregation of raw materials and work in process to be meaningful information.</t>
  </si>
  <si>
    <t>Earnings Per Share (Narrative) (Details) - shares</t>
  </si>
  <si>
    <t>Stock Options</t>
  </si>
  <si>
    <t>Antidilutive Securities Excluded from Computation of Earnings Per Share [Line Items]</t>
  </si>
  <si>
    <t>Stock options excluded from diluted earnings per share</t>
  </si>
  <si>
    <t>Restricted Stock</t>
  </si>
  <si>
    <t>Earnings Per Share (Details) - USD ($) $ / shares in Units, shares in Millions, $ in Millions</t>
  </si>
  <si>
    <t>Basic Earnings per Share:</t>
  </si>
  <si>
    <t>Less: Income attributable to participating securities</t>
  </si>
  <si>
    <t>Net income available to common shareholders</t>
  </si>
  <si>
    <t>Basic weighted average shares outstanding (in shares)</t>
  </si>
  <si>
    <t>Basic earnings per share (in dollars per share)</t>
  </si>
  <si>
    <t>Diluted Earnings per Share:</t>
  </si>
  <si>
    <t>Common stock equivalents</t>
  </si>
  <si>
    <t>Diluted weighted average shares outstanding (in shares)</t>
  </si>
  <si>
    <t>Diluted earnings per share (in dollars per share)</t>
  </si>
  <si>
    <t>Comprehensive Income (Changes in Components of Accumulated Other Comprehensive Loss Items) (Details) - USD ($) $ in Millions</t>
  </si>
  <si>
    <t>Accumulated Other Comprehensive Income (Loss), Net of Tax [Roll Forward]</t>
  </si>
  <si>
    <t>Balance at August 31, 2014</t>
  </si>
  <si>
    <t>Balance at May 31, 2015</t>
  </si>
  <si>
    <t>Accumulated Other Comprehensive Loss Items</t>
  </si>
  <si>
    <t>Other Comprehensive Income (Expense) before reclassifications</t>
  </si>
  <si>
    <t>Amounts reclassified from accumulated other comprehensive income</t>
  </si>
  <si>
    <t>Foreign Currency Items</t>
  </si>
  <si>
    <t>Defined Benefit Pension Plans</t>
  </si>
  <si>
    <t>Comprehensive Income (Tax Amounts Allocated to Components of Other Comprehensive Income) (Details) - USD ($) $ in Millions</t>
  </si>
  <si>
    <t>Foreign Currency Translation Adjustments</t>
  </si>
  <si>
    <t>Actuarial gain or loss</t>
  </si>
  <si>
    <t>Prior service cost</t>
  </si>
  <si>
    <t>[2]</t>
  </si>
  <si>
    <t>Actuarial losses</t>
  </si>
  <si>
    <t>Total Defined Benefit Pension Plans, net</t>
  </si>
  <si>
    <t>Other Comprehensive Income/(Expense) Items before Provision for Income Taxes</t>
  </si>
  <si>
    <t>Tax (Expense) or Benefit</t>
  </si>
  <si>
    <t>Defined Benefit Pension Plans, net</t>
  </si>
  <si>
    <t>Other Comprehensive Income</t>
  </si>
  <si>
    <t>Other Comprehensive Income/(Expense) Items:</t>
  </si>
  <si>
    <t>These accumulated other comprehensive income components are included in net periodic pension cost. See Pension and Profit Sharing Plans footnote within the Notes to Consolidated Financial Statements for additional details.</t>
  </si>
  <si>
    <t>Debt (Details)</t>
  </si>
  <si>
    <t>Aug. 27, 2014USD ($)</t>
  </si>
  <si>
    <t>Line of Credit Facility [Abstract]</t>
  </si>
  <si>
    <t>Outstanding letters of credit</t>
  </si>
  <si>
    <t>Interest Revenue (Expense), Net [Abstract]</t>
  </si>
  <si>
    <t>Interest expense</t>
  </si>
  <si>
    <t>Interest income</t>
  </si>
  <si>
    <t>Interest expense, net</t>
  </si>
  <si>
    <t>Revolving Credit Facility</t>
  </si>
  <si>
    <t>Lines of Credit | Revolving Credit Facility Maturing August 27, 2019 [Member]</t>
  </si>
  <si>
    <t>Executed revolving credit facility</t>
  </si>
  <si>
    <t>Lines of Credit | Revolving Credit Facility Maturing January 31, 2017 [Member]</t>
  </si>
  <si>
    <t>Lines of Credit | Revolving Credit Facility</t>
  </si>
  <si>
    <t>Additional borrowing capacity under revolving credit facility</t>
  </si>
  <si>
    <t>Lines of Credit | Revolving Credit Facility | Minimum</t>
  </si>
  <si>
    <t>Minimum interest coverage ratio</t>
  </si>
  <si>
    <t>Applicable margins based on company's leverage ratio, percentage</t>
  </si>
  <si>
    <t>1.00%</t>
  </si>
  <si>
    <t>Facility fee, percentage</t>
  </si>
  <si>
    <t>0.125%</t>
  </si>
  <si>
    <t>Lines of Credit | Revolving Credit Facility | Maximum</t>
  </si>
  <si>
    <t>Maximum leverage ratio</t>
  </si>
  <si>
    <t>1.575%</t>
  </si>
  <si>
    <t>0.30%</t>
  </si>
  <si>
    <t>Senior unsecured public notes, net of unamortized discount</t>
  </si>
  <si>
    <t>Debt Instruments [Abstract]</t>
  </si>
  <si>
    <t>Publicly traded outstanding notes</t>
  </si>
  <si>
    <t>Publicly traded notes, interest rate</t>
  </si>
  <si>
    <t>6.00%</t>
  </si>
  <si>
    <t>Industrial revenue bond</t>
  </si>
  <si>
    <t>Tax-exempt industrial revenue bond</t>
  </si>
  <si>
    <t>Commitments and Contingencies (Details) - USD ($) $ in Millions</t>
  </si>
  <si>
    <t>Movement in Standard and Extended Product Warranty, Increase (Decrease) [Roll Forward]</t>
  </si>
  <si>
    <t>Balance, beginning of period</t>
  </si>
  <si>
    <t>Warranty and recall costs</t>
  </si>
  <si>
    <t>Payments and other deductions</t>
  </si>
  <si>
    <t>Balance, end of period</t>
  </si>
  <si>
    <t>Share-Based Payments (Details) - USD ($) $ in Millions</t>
  </si>
  <si>
    <t>Compensation expense recognized in continuing operations</t>
  </si>
  <si>
    <t>Shares issued upon exercise of stock options (in shares)</t>
  </si>
  <si>
    <t>Pension and Profit Sharing Plans (Details) - USD ($) $ in Millions</t>
  </si>
  <si>
    <t>Defined Benefit Plan, Net Periodic Benefit Cost [Abstract]</t>
  </si>
  <si>
    <t>Service cost</t>
  </si>
  <si>
    <t>Interest cost</t>
  </si>
  <si>
    <t>Expected return on plan assets</t>
  </si>
  <si>
    <t>Amortization of prior service cost</t>
  </si>
  <si>
    <t>Recognized actuarial loss</t>
  </si>
  <si>
    <t>Net periodic pension cost</t>
  </si>
  <si>
    <t>Special Charge (Details) - USD ($) $ in Millions</t>
  </si>
  <si>
    <t>12 Months Ended</t>
  </si>
  <si>
    <t>Aug. 31, 2013</t>
  </si>
  <si>
    <t>Restructuring Reserve [Roll Forward]</t>
  </si>
  <si>
    <t>Severance Costs</t>
  </si>
  <si>
    <t>Payments made during the period</t>
  </si>
  <si>
    <t>Fiscal 2013 Actions Restructuring Activity | Severance and Employee Benefits Costs</t>
  </si>
  <si>
    <t>Fiscal 2013 Actions Restructuring Activity | Production transfer costs</t>
  </si>
  <si>
    <t>Fiscal 2013 Actions Restructuring Activity | Severance Costs</t>
  </si>
  <si>
    <t>Fiscal 2013 Actions Restructuring Activity | Restructuring Charges</t>
  </si>
  <si>
    <t>Fiscal 2013 Actions Restructuring Activity | Restructuring Charges | Severance and Employee Benefits Costs</t>
  </si>
  <si>
    <t>Fiscal 2013 Actions Restructuring Activity | Restructuring Charges | Contract Termination</t>
  </si>
  <si>
    <t>Fiscal 2015 Actions Restructuring Activity</t>
  </si>
  <si>
    <t>Fiscal 2015 Actions Restructuring Activity | Production transfer costs</t>
  </si>
  <si>
    <t>Fiscal 2015 Actions Restructuring Activity | Severance Costs</t>
  </si>
  <si>
    <t>Supplemental Guarantor Condensed Consolidating Financial Statements - Balance Sheets (Details) - USD ($) $ in Millions</t>
  </si>
  <si>
    <t>Accounts receivable, net</t>
  </si>
  <si>
    <t>Other current assets</t>
  </si>
  <si>
    <t>Investments in and amounts due from subsidiaries</t>
  </si>
  <si>
    <t>Amounts due to affiliates</t>
  </si>
  <si>
    <t>Parent</t>
  </si>
  <si>
    <t>Subsidiary Issuer</t>
  </si>
  <si>
    <t>Subsidiary Guarantor</t>
  </si>
  <si>
    <t>Non- Guarantors</t>
  </si>
  <si>
    <t>Consolidating Adjustments</t>
  </si>
  <si>
    <t>Supplemental Guarantor Condensed Consolidating Financial Statements - Income (Details) - USD ($) $ in Millions</t>
  </si>
  <si>
    <t>Net Sales:</t>
  </si>
  <si>
    <t>External sales</t>
  </si>
  <si>
    <t>Intercompany sales</t>
  </si>
  <si>
    <t>Total Sales</t>
  </si>
  <si>
    <t>Intercompany charges</t>
  </si>
  <si>
    <t>Equity earnings in subsidiaries</t>
  </si>
  <si>
    <t>Miscellaneous (income) expense, net</t>
  </si>
  <si>
    <t>Supplemental Guarantor Condensed Consolidating Financial Statements - Cash Flows (Details) - USD ($) $ in Millions</t>
  </si>
  <si>
    <t>Condensed Financial Statements, Captions [Line Items]</t>
  </si>
  <si>
    <t>Investments in subsidiaries</t>
  </si>
  <si>
    <t>Intercompany capital</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144215</v>
      </c>
    </row>
    <row spans="1:3" r="6">
      <c r="A6" s="4" t="s">
        <v>8</v>
      </c>
      <c r="B6" s="4" t="s">
        <v>9</v>
      </c>
    </row>
    <row spans="1:3" r="7">
      <c r="A7" s="4" t="s">
        <v>10</v>
      </c>
      <c r="B7" s="4" t="s">
        <v>11</v>
      </c>
    </row>
    <row spans="1:3" r="8">
      <c r="A8" s="4" t="s">
        <v>12</v>
      </c>
      <c r="B8" s="4" t="s">
        <v>13</v>
      </c>
    </row>
    <row spans="1:3" r="9">
      <c r="A9" s="4" t="s">
        <v>14</v>
      </c>
      <c r="B9" s="5" t="n">
        <v>2015</v>
      </c>
    </row>
    <row spans="1:3" r="10">
      <c r="A10" s="4" t="s">
        <v>15</v>
      </c>
      <c r="B10" s="6" t="s">
        <v>16</v>
      </c>
    </row>
    <row spans="1:3" r="11">
      <c r="A11" s="4" t="s">
        <v>17</v>
      </c>
      <c r="B11" s="4" t="s">
        <v>18</v>
      </c>
    </row>
    <row spans="1:3" r="12">
      <c r="A12" s="4" t="s">
        <v>19</v>
      </c>
      <c r="B12" s="4" t="s">
        <v>20</v>
      </c>
    </row>
    <row spans="1:3" r="13">
      <c r="A13" s="4" t="s">
        <v>21</v>
      </c>
      <c r="B13" s="4" t="s">
        <v>22</v>
      </c>
    </row>
    <row spans="1:3" r="14">
      <c r="A14" s="4" t="s">
        <v>23</v>
      </c>
      <c r="B14" s="4" t="s">
        <v>20</v>
      </c>
    </row>
    <row spans="1:3" r="15">
      <c r="A15" s="4" t="s">
        <v>24</v>
      </c>
      <c r="B15" s="4" t="s">
        <v>25</v>
      </c>
    </row>
    <row spans="1:3" r="16">
      <c r="A16" s="4" t="s">
        <v>26</v>
      </c>
      <c r="C16" s="5" t="n">
        <v>435422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54</v>
      </c>
      <c r="B1" s="2" t="s">
        <v>1</v>
      </c>
    </row>
    <row spans="1:2" r="2">
      <c r="B2" s="2" t="s">
        <v>2</v>
      </c>
    </row>
    <row spans="1:2" r="3">
      <c r="A3" s="3" t="s">
        <v>155</v>
      </c>
    </row>
    <row spans="1:2" r="4">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57</v>
      </c>
      <c r="B1" s="2" t="s">
        <v>1</v>
      </c>
    </row>
    <row spans="1:2" r="2">
      <c r="B2" s="2" t="s">
        <v>2</v>
      </c>
    </row>
    <row spans="1:2" r="3">
      <c r="A3" s="3" t="s">
        <v>158</v>
      </c>
    </row>
    <row spans="1:2" r="4">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32</v>
      </c>
      <c r="B1" s="2" t="s">
        <v>1</v>
      </c>
    </row>
    <row spans="1:2" r="2">
      <c r="B2" s="2" t="s">
        <v>2</v>
      </c>
    </row>
    <row spans="1:2" r="3">
      <c r="A3" s="3" t="s">
        <v>160</v>
      </c>
    </row>
    <row spans="1:2" r="4">
      <c r="A4" s="4" t="s">
        <v>32</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62</v>
      </c>
      <c r="B1" s="2" t="s">
        <v>1</v>
      </c>
    </row>
    <row spans="1:2" r="2">
      <c r="B2" s="2" t="s">
        <v>2</v>
      </c>
    </row>
    <row spans="1:2" r="3">
      <c r="A3" s="3" t="s">
        <v>163</v>
      </c>
    </row>
    <row spans="1:2" r="4">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s="1" t="s">
        <v>110</v>
      </c>
      <c r="B1" s="2" t="s">
        <v>1</v>
      </c>
    </row>
    <row spans="1:2" r="2">
      <c r="B2" s="2" t="s">
        <v>2</v>
      </c>
    </row>
    <row spans="1:2" r="3">
      <c r="A3" s="3" t="s">
        <v>166</v>
      </c>
    </row>
    <row spans="1:2" r="4">
      <c r="A4" s="4" t="s">
        <v>110</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68</v>
      </c>
      <c r="B1" s="2" t="s">
        <v>1</v>
      </c>
    </row>
    <row spans="1:2" r="2">
      <c r="B2" s="2" t="s">
        <v>2</v>
      </c>
    </row>
    <row spans="1:2" r="3">
      <c r="A3" s="3" t="s">
        <v>169</v>
      </c>
    </row>
    <row spans="1:2" r="4">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71</v>
      </c>
      <c r="B1" s="2" t="s">
        <v>1</v>
      </c>
    </row>
    <row spans="1:2" r="2">
      <c r="B2" s="2" t="s">
        <v>2</v>
      </c>
    </row>
    <row spans="1:2" r="3">
      <c r="A3" s="3" t="s">
        <v>172</v>
      </c>
    </row>
    <row spans="1:2" r="4">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174</v>
      </c>
      <c r="B1" s="2" t="s">
        <v>1</v>
      </c>
    </row>
    <row spans="1:2" r="2">
      <c r="B2" s="2" t="s">
        <v>2</v>
      </c>
    </row>
    <row spans="1:2" r="3">
      <c r="A3" s="3" t="s">
        <v>175</v>
      </c>
    </row>
    <row spans="1:2" r="4">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77</v>
      </c>
      <c r="B1" s="2" t="s">
        <v>1</v>
      </c>
    </row>
    <row spans="1:2" r="2">
      <c r="B2" s="2" t="s">
        <v>2</v>
      </c>
    </row>
    <row spans="1:2" r="3">
      <c r="A3" s="3" t="s">
        <v>178</v>
      </c>
    </row>
    <row spans="1:2" r="4">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89</v>
      </c>
      <c r="B1" s="2" t="s">
        <v>1</v>
      </c>
    </row>
    <row spans="1:2" r="2">
      <c r="B2" s="2" t="s">
        <v>2</v>
      </c>
    </row>
    <row spans="1:2" r="3">
      <c r="A3" s="3" t="s">
        <v>180</v>
      </c>
    </row>
    <row spans="1:2" r="4">
      <c r="A4" s="4" t="s">
        <v>8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7</v>
      </c>
      <c r="B1" s="2" t="s">
        <v>2</v>
      </c>
      <c r="C1" s="2" t="s">
        <v>28</v>
      </c>
    </row>
    <row spans="1:3" r="2">
      <c r="A2" s="3" t="s">
        <v>29</v>
      </c>
    </row>
    <row spans="1:3" r="3">
      <c r="A3" s="4" t="s">
        <v>30</v>
      </c>
      <c r="B3" s="7" t="n">
        <v>652.1</v>
      </c>
      <c r="C3" s="7" t="n">
        <v>552.5</v>
      </c>
    </row>
    <row spans="1:3" r="4">
      <c r="A4" s="4" t="s">
        <v>31</v>
      </c>
      <c r="B4" s="8" t="n">
        <v>392.8</v>
      </c>
      <c r="C4" s="8" t="n">
        <v>373.4</v>
      </c>
    </row>
    <row spans="1:3" r="5">
      <c r="A5" s="4" t="s">
        <v>32</v>
      </c>
      <c r="B5" s="8" t="n">
        <v>256.4</v>
      </c>
      <c r="C5" s="5" t="n">
        <v>212</v>
      </c>
    </row>
    <row spans="1:3" r="6">
      <c r="A6" s="4" t="s">
        <v>33</v>
      </c>
      <c r="B6" s="8" t="n">
        <v>20.6</v>
      </c>
      <c r="C6" s="8" t="n">
        <v>21.5</v>
      </c>
    </row>
    <row spans="1:3" r="7">
      <c r="A7" s="4" t="s">
        <v>34</v>
      </c>
      <c r="B7" s="8" t="n">
        <v>21.7</v>
      </c>
      <c r="C7" s="8" t="n">
        <v>27.3</v>
      </c>
    </row>
    <row spans="1:3" r="8">
      <c r="A8" s="4" t="s">
        <v>35</v>
      </c>
      <c r="B8" s="8" t="n">
        <v>1343.6</v>
      </c>
      <c r="C8" s="8" t="n">
        <v>1186.7</v>
      </c>
    </row>
    <row spans="1:3" r="9">
      <c r="A9" s="3" t="s">
        <v>36</v>
      </c>
    </row>
    <row spans="1:3" r="10">
      <c r="A10" s="4" t="s">
        <v>37</v>
      </c>
      <c r="B10" s="5" t="n">
        <v>7</v>
      </c>
      <c r="C10" s="8" t="n">
        <v>7.8</v>
      </c>
    </row>
    <row spans="1:3" r="11">
      <c r="A11" s="4" t="s">
        <v>38</v>
      </c>
      <c r="B11" s="8" t="n">
        <v>119.9</v>
      </c>
      <c r="C11" s="5" t="n">
        <v>116</v>
      </c>
    </row>
    <row spans="1:3" r="12">
      <c r="A12" s="4" t="s">
        <v>39</v>
      </c>
      <c r="B12" s="8" t="n">
        <v>402.1</v>
      </c>
      <c r="C12" s="8" t="n">
        <v>375.8</v>
      </c>
    </row>
    <row spans="1:3" r="13">
      <c r="A13" s="4" t="s">
        <v>40</v>
      </c>
      <c r="B13" s="5" t="n">
        <v>529</v>
      </c>
      <c r="C13" s="8" t="n">
        <v>499.6</v>
      </c>
    </row>
    <row spans="1:3" r="14">
      <c r="A14" s="4" t="s">
        <v>41</v>
      </c>
      <c r="B14" s="8" t="n">
        <v>364.1</v>
      </c>
      <c r="C14" s="8" t="n">
        <v>347.1</v>
      </c>
    </row>
    <row spans="1:3" r="15">
      <c r="A15" s="4" t="s">
        <v>42</v>
      </c>
      <c r="B15" s="8" t="n">
        <v>164.9</v>
      </c>
      <c r="C15" s="8" t="n">
        <v>152.5</v>
      </c>
    </row>
    <row spans="1:3" r="16">
      <c r="A16" s="3" t="s">
        <v>43</v>
      </c>
    </row>
    <row spans="1:3" r="17">
      <c r="A17" s="4" t="s">
        <v>44</v>
      </c>
      <c r="B17" s="8" t="n">
        <v>565.3</v>
      </c>
      <c r="C17" s="8" t="n">
        <v>569.4</v>
      </c>
    </row>
    <row spans="1:3" r="18">
      <c r="A18" s="4" t="s">
        <v>45</v>
      </c>
      <c r="B18" s="8" t="n">
        <v>226.1</v>
      </c>
      <c r="C18" s="8" t="n">
        <v>231.6</v>
      </c>
    </row>
    <row spans="1:3" r="19">
      <c r="A19" s="4" t="s">
        <v>33</v>
      </c>
      <c r="B19" s="8" t="n">
        <v>3.3</v>
      </c>
      <c r="C19" s="5" t="n">
        <v>3</v>
      </c>
    </row>
    <row spans="1:3" r="20">
      <c r="A20" s="4" t="s">
        <v>46</v>
      </c>
      <c r="B20" s="8" t="n">
        <v>24.6</v>
      </c>
      <c r="C20" s="8" t="n">
        <v>24.9</v>
      </c>
    </row>
    <row spans="1:3" r="21">
      <c r="A21" s="4" t="s">
        <v>47</v>
      </c>
      <c r="B21" s="8" t="n">
        <v>819.3</v>
      </c>
      <c r="C21" s="8" t="n">
        <v>828.9</v>
      </c>
    </row>
    <row spans="1:3" r="22">
      <c r="A22" s="4" t="s">
        <v>48</v>
      </c>
      <c r="B22" s="8" t="n">
        <v>2327.8</v>
      </c>
      <c r="C22" s="8" t="n">
        <v>2168.1</v>
      </c>
    </row>
    <row spans="1:3" r="23">
      <c r="A23" s="3" t="s">
        <v>49</v>
      </c>
    </row>
    <row spans="1:3" r="24">
      <c r="A24" s="4" t="s">
        <v>50</v>
      </c>
      <c r="B24" s="8" t="n">
        <v>301.9</v>
      </c>
      <c r="C24" s="8" t="n">
        <v>287.4</v>
      </c>
    </row>
    <row spans="1:3" r="25">
      <c r="A25" s="4" t="s">
        <v>51</v>
      </c>
      <c r="B25" s="8" t="n">
        <v>58.3</v>
      </c>
      <c r="C25" s="8" t="n">
        <v>54.8</v>
      </c>
    </row>
    <row spans="1:3" r="26">
      <c r="A26" s="4" t="s">
        <v>52</v>
      </c>
      <c r="B26" s="8" t="n">
        <v>1.2</v>
      </c>
      <c r="C26" s="8" t="n">
        <v>1.2</v>
      </c>
    </row>
    <row spans="1:3" r="27">
      <c r="A27" s="4" t="s">
        <v>53</v>
      </c>
      <c r="B27" s="8" t="n">
        <v>124.7</v>
      </c>
      <c r="C27" s="8" t="n">
        <v>127.1</v>
      </c>
    </row>
    <row spans="1:3" r="28">
      <c r="A28" s="4" t="s">
        <v>54</v>
      </c>
      <c r="B28" s="8" t="n">
        <v>486.1</v>
      </c>
      <c r="C28" s="8" t="n">
        <v>470.5</v>
      </c>
    </row>
    <row spans="1:3" r="29">
      <c r="A29" s="4" t="s">
        <v>55</v>
      </c>
      <c r="B29" s="8" t="n">
        <v>353.7</v>
      </c>
      <c r="C29" s="8" t="n">
        <v>353.6</v>
      </c>
    </row>
    <row spans="1:3" r="30">
      <c r="A30" s="4" t="s">
        <v>56</v>
      </c>
      <c r="B30" s="8" t="n">
        <v>58.1</v>
      </c>
      <c r="C30" s="8" t="n">
        <v>65.09999999999999</v>
      </c>
    </row>
    <row spans="1:3" r="31">
      <c r="A31" s="4" t="s">
        <v>57</v>
      </c>
      <c r="B31" s="8" t="n">
        <v>58.5</v>
      </c>
      <c r="C31" s="8" t="n">
        <v>58.4</v>
      </c>
    </row>
    <row spans="1:3" r="32">
      <c r="A32" s="4" t="s">
        <v>58</v>
      </c>
      <c r="B32" s="8" t="n">
        <v>7.4</v>
      </c>
      <c r="C32" s="8" t="n">
        <v>6.8</v>
      </c>
    </row>
    <row spans="1:3" r="33">
      <c r="A33" s="4" t="s">
        <v>59</v>
      </c>
      <c r="B33" s="8" t="n">
        <v>50.3</v>
      </c>
      <c r="C33" s="8" t="n">
        <v>50.2</v>
      </c>
    </row>
    <row spans="1:3" r="34">
      <c r="A34" s="4" t="s">
        <v>60</v>
      </c>
      <c r="B34" s="7" t="n">
        <v>1014.1</v>
      </c>
      <c r="C34" s="7" t="n">
        <v>1004.6</v>
      </c>
    </row>
    <row spans="1:3" r="35">
      <c r="A35" s="4" t="s">
        <v>61</v>
      </c>
    </row>
    <row spans="1:3" r="36">
      <c r="A36" s="3" t="s">
        <v>62</v>
      </c>
    </row>
    <row spans="1:3" r="37">
      <c r="A37" s="4" t="s">
        <v>63</v>
      </c>
      <c r="B37" s="9" t="n">
        <v>0</v>
      </c>
      <c r="C37" s="9" t="n">
        <v>0</v>
      </c>
    </row>
    <row spans="1:3" r="38">
      <c r="A38" s="4" t="s">
        <v>64</v>
      </c>
      <c r="B38" s="8" t="n">
        <v>0.5</v>
      </c>
      <c r="C38" s="8" t="n">
        <v>0.5</v>
      </c>
    </row>
    <row spans="1:3" r="39">
      <c r="A39" s="4" t="s">
        <v>65</v>
      </c>
      <c r="B39" s="8" t="n">
        <v>783.6</v>
      </c>
      <c r="C39" s="8" t="n">
        <v>761.5</v>
      </c>
    </row>
    <row spans="1:3" r="40">
      <c r="A40" s="4" t="s">
        <v>66</v>
      </c>
      <c r="B40" s="8" t="n">
        <v>1038.6</v>
      </c>
      <c r="C40" s="8" t="n">
        <v>893.6</v>
      </c>
    </row>
    <row spans="1:3" r="41">
      <c r="A41" s="4" t="s">
        <v>67</v>
      </c>
      <c r="B41" s="8" t="n">
        <v>-88.8</v>
      </c>
      <c r="C41" s="8" t="n">
        <v>-71.90000000000001</v>
      </c>
    </row>
    <row spans="1:3" r="42">
      <c r="A42" s="4" t="s">
        <v>68</v>
      </c>
      <c r="B42" s="8" t="n">
        <v>-420.2</v>
      </c>
      <c r="C42" s="8" t="n">
        <v>-420.2</v>
      </c>
    </row>
    <row spans="1:3" r="43">
      <c r="A43" s="4" t="s">
        <v>69</v>
      </c>
      <c r="B43" s="8" t="n">
        <v>1313.7</v>
      </c>
      <c r="C43" s="8" t="n">
        <v>1163.5</v>
      </c>
    </row>
    <row spans="1:3" r="44">
      <c r="A44" s="4" t="s">
        <v>70</v>
      </c>
      <c r="B44" s="7" t="n">
        <v>2327.8</v>
      </c>
      <c r="C44" s="7" t="n">
        <v>216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r="A1" s="1" t="s">
        <v>182</v>
      </c>
      <c r="B1" s="2" t="s">
        <v>1</v>
      </c>
    </row>
    <row spans="1:2" r="2">
      <c r="B2" s="2" t="s">
        <v>2</v>
      </c>
    </row>
    <row spans="1:2" r="3">
      <c r="A3" s="3" t="s">
        <v>183</v>
      </c>
    </row>
    <row spans="1:2" r="4">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r="A1" s="1" t="s">
        <v>185</v>
      </c>
      <c r="B1" s="2" t="s">
        <v>1</v>
      </c>
    </row>
    <row spans="1:2" r="2">
      <c r="B2" s="2" t="s">
        <v>2</v>
      </c>
    </row>
    <row spans="1:2" r="3">
      <c r="A3" s="3" t="s">
        <v>146</v>
      </c>
    </row>
    <row spans="1:2" r="4">
      <c r="A4" s="4" t="s">
        <v>186</v>
      </c>
      <c r="B4" s="4" t="s">
        <v>187</v>
      </c>
    </row>
    <row spans="1:2" r="5">
      <c r="A5" s="4" t="s">
        <v>188</v>
      </c>
      <c r="B5" s="4" t="s">
        <v>189</v>
      </c>
    </row>
    <row spans="1:2" r="6">
      <c r="A6" s="4" t="s">
        <v>151</v>
      </c>
      <c r="B6" s="4" t="s">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r="A1" s="1" t="s">
        <v>190</v>
      </c>
      <c r="B1" s="2" t="s">
        <v>1</v>
      </c>
    </row>
    <row spans="1:2" r="2">
      <c r="B2" s="2" t="s">
        <v>2</v>
      </c>
    </row>
    <row spans="1:2" r="3">
      <c r="A3" s="3" t="s">
        <v>155</v>
      </c>
    </row>
    <row spans="1:2" r="4">
      <c r="A4" s="4" t="s">
        <v>191</v>
      </c>
      <c r="B4" s="4" t="s">
        <v>192</v>
      </c>
    </row>
    <row spans="1:2" r="5">
      <c r="A5" s="4" t="s">
        <v>193</v>
      </c>
      <c r="B5"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95</v>
      </c>
      <c r="B1" s="2" t="s">
        <v>1</v>
      </c>
    </row>
    <row spans="1:2" r="2">
      <c r="B2" s="2" t="s">
        <v>2</v>
      </c>
    </row>
    <row spans="1:2" r="3">
      <c r="A3" s="3" t="s">
        <v>160</v>
      </c>
    </row>
    <row spans="1:2" r="4">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98</v>
      </c>
      <c r="B1" s="2" t="s">
        <v>1</v>
      </c>
    </row>
    <row spans="1:2" r="2">
      <c r="B2" s="2" t="s">
        <v>2</v>
      </c>
    </row>
    <row spans="1:2" r="3">
      <c r="A3" s="3" t="s">
        <v>163</v>
      </c>
    </row>
    <row spans="1:2" r="4">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r="A1" s="1" t="s">
        <v>201</v>
      </c>
      <c r="B1" s="2" t="s">
        <v>1</v>
      </c>
    </row>
    <row spans="1:2" r="2">
      <c r="B2" s="2" t="s">
        <v>2</v>
      </c>
    </row>
    <row spans="1:2" r="3">
      <c r="A3" s="3" t="s">
        <v>166</v>
      </c>
    </row>
    <row spans="1:2" r="4">
      <c r="A4" s="4" t="s">
        <v>202</v>
      </c>
      <c r="B4" s="4" t="s">
        <v>203</v>
      </c>
    </row>
    <row spans="1:2" r="5">
      <c r="A5" s="4" t="s">
        <v>204</v>
      </c>
      <c r="B5"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206</v>
      </c>
      <c r="B1" s="2" t="s">
        <v>1</v>
      </c>
    </row>
    <row spans="1:2" r="2">
      <c r="B2" s="2" t="s">
        <v>2</v>
      </c>
    </row>
    <row spans="1:2" r="3">
      <c r="A3" s="3" t="s">
        <v>169</v>
      </c>
    </row>
    <row spans="1:2" r="4">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09</v>
      </c>
      <c r="B1" s="2" t="s">
        <v>1</v>
      </c>
    </row>
    <row spans="1:2" r="2">
      <c r="B2" s="2" t="s">
        <v>2</v>
      </c>
    </row>
    <row spans="1:2" r="3">
      <c r="A3" s="3" t="s">
        <v>172</v>
      </c>
    </row>
    <row spans="1:2" r="4">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212</v>
      </c>
      <c r="B1" s="2" t="s">
        <v>1</v>
      </c>
    </row>
    <row spans="1:2" r="2">
      <c r="B2" s="2" t="s">
        <v>2</v>
      </c>
    </row>
    <row spans="1:2" r="3">
      <c r="A3" s="3" t="s">
        <v>178</v>
      </c>
    </row>
    <row spans="1:2" r="4">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215</v>
      </c>
      <c r="B1" s="2" t="s">
        <v>1</v>
      </c>
    </row>
    <row spans="1:2" r="2">
      <c r="B2" s="2" t="s">
        <v>2</v>
      </c>
    </row>
    <row spans="1:2" r="3">
      <c r="A3" s="3" t="s">
        <v>180</v>
      </c>
    </row>
    <row spans="1:2" r="4">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r="A1" s="1" t="s">
        <v>71</v>
      </c>
      <c r="B1" s="2" t="s">
        <v>2</v>
      </c>
      <c r="C1" s="2" t="s">
        <v>28</v>
      </c>
    </row>
    <row spans="1:3" r="2">
      <c r="A2" s="3" t="s">
        <v>29</v>
      </c>
    </row>
    <row spans="1:3" r="3">
      <c r="A3" s="4" t="s">
        <v>72</v>
      </c>
      <c r="B3" s="7" t="n">
        <v>1.2</v>
      </c>
      <c r="C3" s="7" t="n">
        <v>1.9</v>
      </c>
    </row>
    <row spans="1:3" r="4">
      <c r="A4" s="3" t="s">
        <v>62</v>
      </c>
    </row>
    <row spans="1:3" r="5">
      <c r="A5" s="4" t="s">
        <v>73</v>
      </c>
      <c r="B5" s="10" t="n">
        <v>0.01</v>
      </c>
      <c r="C5" s="10" t="n">
        <v>0.01</v>
      </c>
    </row>
    <row spans="1:3" r="6">
      <c r="A6" s="4" t="s">
        <v>74</v>
      </c>
      <c r="B6" s="5" t="n">
        <v>50000000</v>
      </c>
      <c r="C6" s="5" t="n">
        <v>50000000</v>
      </c>
    </row>
    <row spans="1:3" r="7">
      <c r="A7" s="4" t="s">
        <v>75</v>
      </c>
      <c r="B7" s="5" t="n">
        <v>0</v>
      </c>
      <c r="C7" s="5" t="n">
        <v>0</v>
      </c>
    </row>
    <row spans="1:3" r="8">
      <c r="A8" s="4" t="s">
        <v>76</v>
      </c>
      <c r="B8" s="10" t="n">
        <v>0.01</v>
      </c>
      <c r="C8" s="10" t="n">
        <v>0.01</v>
      </c>
    </row>
    <row spans="1:3" r="9">
      <c r="A9" s="4" t="s">
        <v>77</v>
      </c>
      <c r="B9" s="5" t="n">
        <v>500000000</v>
      </c>
      <c r="C9" s="5" t="n">
        <v>500000000</v>
      </c>
    </row>
    <row spans="1:3" r="10">
      <c r="A10" s="4" t="s">
        <v>78</v>
      </c>
      <c r="B10" s="5" t="n">
        <v>52915029</v>
      </c>
      <c r="C10" s="5" t="n">
        <v>52581917</v>
      </c>
    </row>
    <row spans="1:3" r="11">
      <c r="A11" s="4" t="s">
        <v>79</v>
      </c>
      <c r="B11" s="5" t="n">
        <v>43195774</v>
      </c>
      <c r="C11" s="5" t="n">
        <v>42862662</v>
      </c>
    </row>
    <row spans="1:3" r="12">
      <c r="A12" s="4" t="s">
        <v>80</v>
      </c>
      <c r="B12" s="5" t="n">
        <v>9719255</v>
      </c>
      <c r="C12" s="5" t="n">
        <v>97192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r="A1" s="1" t="s">
        <v>218</v>
      </c>
      <c r="B1" s="2" t="s">
        <v>1</v>
      </c>
    </row>
    <row spans="1:2" r="2">
      <c r="B2" s="2" t="s">
        <v>2</v>
      </c>
    </row>
    <row spans="1:2" r="3">
      <c r="A3" s="3" t="s">
        <v>183</v>
      </c>
    </row>
    <row spans="1:2" r="4">
      <c r="A4" s="4" t="s">
        <v>219</v>
      </c>
      <c r="B4" s="4" t="s">
        <v>220</v>
      </c>
    </row>
    <row spans="1:2" r="5">
      <c r="A5" s="4" t="s">
        <v>221</v>
      </c>
      <c r="B5" s="4" t="s">
        <v>222</v>
      </c>
    </row>
    <row spans="1:2" r="6">
      <c r="A6" s="4" t="s">
        <v>223</v>
      </c>
      <c r="B6"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r="A1" s="1" t="s">
        <v>225</v>
      </c>
      <c r="B1" s="2" t="s">
        <v>1</v>
      </c>
    </row>
    <row spans="1:2" r="2">
      <c r="B2" s="2" t="s">
        <v>226</v>
      </c>
    </row>
    <row spans="1:2" r="3">
      <c r="A3" s="3" t="s">
        <v>143</v>
      </c>
    </row>
    <row spans="1:2" r="4">
      <c r="A4" s="4" t="s">
        <v>227</v>
      </c>
      <c r="B4"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2"/>
    <col customWidth="1" max="2" min="2" width="21"/>
    <col customWidth="1" max="3" min="3" width="17"/>
    <col customWidth="1" max="4" min="4" width="21"/>
    <col customWidth="1" max="5" min="5" width="21"/>
    <col customWidth="1" max="6" min="6" width="21"/>
    <col customWidth="1" max="7" min="7" width="21"/>
  </cols>
  <sheetData>
    <row spans="1:7" r="1">
      <c r="A1" s="1" t="s">
        <v>228</v>
      </c>
      <c r="B1" s="2" t="s">
        <v>229</v>
      </c>
      <c r="C1" s="2" t="s">
        <v>230</v>
      </c>
      <c r="D1" s="2" t="s">
        <v>231</v>
      </c>
      <c r="E1" s="2" t="s">
        <v>232</v>
      </c>
      <c r="F1" s="2" t="s">
        <v>233</v>
      </c>
      <c r="G1" s="2" t="s">
        <v>232</v>
      </c>
    </row>
    <row spans="1:7" r="2">
      <c r="A2" s="3" t="s">
        <v>234</v>
      </c>
    </row>
    <row spans="1:7" r="3">
      <c r="A3" s="4" t="s">
        <v>235</v>
      </c>
      <c r="E3" s="7" t="n">
        <v>4.1</v>
      </c>
      <c r="F3" s="9" t="n">
        <v>0</v>
      </c>
    </row>
    <row spans="1:7" r="4">
      <c r="A4" s="4" t="s">
        <v>236</v>
      </c>
    </row>
    <row spans="1:7" r="5">
      <c r="A5" s="3" t="s">
        <v>234</v>
      </c>
    </row>
    <row spans="1:7" r="6">
      <c r="A6" s="4" t="s">
        <v>237</v>
      </c>
      <c r="B6" s="9" t="n">
        <v>255</v>
      </c>
      <c r="C6" s="11" t="n">
        <v>318</v>
      </c>
    </row>
    <row spans="1:7" r="7">
      <c r="A7" s="4" t="s">
        <v>238</v>
      </c>
    </row>
    <row spans="1:7" r="8">
      <c r="A8" s="3" t="s">
        <v>234</v>
      </c>
    </row>
    <row spans="1:7" r="9">
      <c r="A9" s="4" t="s">
        <v>235</v>
      </c>
      <c r="D9" s="7" t="n">
        <v>4.1</v>
      </c>
    </row>
    <row spans="1:7" r="10">
      <c r="A10" s="4" t="s">
        <v>239</v>
      </c>
      <c r="D10" s="8" t="n">
        <v>3.9</v>
      </c>
    </row>
    <row spans="1:7" r="11">
      <c r="A11" s="4" t="s">
        <v>240</v>
      </c>
    </row>
    <row spans="1:7" r="12">
      <c r="A12" s="3" t="s">
        <v>234</v>
      </c>
    </row>
    <row spans="1:7" r="13">
      <c r="A13" s="4" t="s">
        <v>241</v>
      </c>
      <c r="D13" s="7" t="n">
        <v>14.4</v>
      </c>
    </row>
    <row spans="1:7" r="14">
      <c r="A14" s="4" t="s">
        <v>242</v>
      </c>
    </row>
    <row spans="1:7" r="15">
      <c r="A15" s="3" t="s">
        <v>234</v>
      </c>
    </row>
    <row spans="1:7" r="16">
      <c r="A16" s="4" t="s">
        <v>243</v>
      </c>
      <c r="G16" s="7" t="n">
        <v>0.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244</v>
      </c>
      <c r="B1" s="2" t="s">
        <v>1</v>
      </c>
    </row>
    <row spans="1:3" r="2">
      <c r="B2" s="2" t="s">
        <v>2</v>
      </c>
      <c r="C2" s="2" t="s">
        <v>28</v>
      </c>
    </row>
    <row spans="1:3" r="3">
      <c r="A3" s="4" t="s">
        <v>245</v>
      </c>
    </row>
    <row spans="1:3" r="4">
      <c r="A4" s="3" t="s">
        <v>246</v>
      </c>
    </row>
    <row spans="1:3" r="5">
      <c r="A5" s="4" t="s">
        <v>247</v>
      </c>
      <c r="B5" s="9" t="n">
        <v>8</v>
      </c>
      <c r="C5" s="9" t="n">
        <v>0</v>
      </c>
    </row>
    <row spans="1:3" r="6">
      <c r="A6" s="4" t="s">
        <v>248</v>
      </c>
    </row>
    <row spans="1:3" r="7">
      <c r="A7" s="3" t="s">
        <v>246</v>
      </c>
    </row>
    <row spans="1:3" r="8">
      <c r="A8" s="4" t="s">
        <v>247</v>
      </c>
      <c r="B8" s="5" t="n">
        <v>8</v>
      </c>
      <c r="C8" s="5" t="n">
        <v>0</v>
      </c>
    </row>
    <row spans="1:3" r="9">
      <c r="A9" s="4" t="s">
        <v>249</v>
      </c>
    </row>
    <row spans="1:3" r="10">
      <c r="A10" s="3" t="s">
        <v>250</v>
      </c>
    </row>
    <row spans="1:3" r="11">
      <c r="A11" s="4" t="s">
        <v>251</v>
      </c>
      <c r="B11" s="8" t="n">
        <v>349.7</v>
      </c>
      <c r="C11" s="8" t="n">
        <v>349.6</v>
      </c>
    </row>
    <row spans="1:3" r="12">
      <c r="A12" s="4" t="s">
        <v>252</v>
      </c>
    </row>
    <row spans="1:3" r="13">
      <c r="A13" s="3" t="s">
        <v>250</v>
      </c>
    </row>
    <row spans="1:3" r="14">
      <c r="A14" s="4" t="s">
        <v>251</v>
      </c>
      <c r="B14" s="5" t="n">
        <v>4</v>
      </c>
      <c r="C14" s="5" t="n">
        <v>4</v>
      </c>
    </row>
    <row spans="1:3" r="15">
      <c r="A15" s="4" t="s">
        <v>253</v>
      </c>
    </row>
    <row spans="1:3" r="16">
      <c r="A16" s="3" t="s">
        <v>250</v>
      </c>
    </row>
    <row spans="1:3" r="17">
      <c r="A17" s="4" t="s">
        <v>251</v>
      </c>
      <c r="B17" s="8" t="n">
        <v>387.6</v>
      </c>
      <c r="C17" s="8" t="n">
        <v>391.2</v>
      </c>
    </row>
    <row spans="1:3" r="18">
      <c r="A18" s="4" t="s">
        <v>254</v>
      </c>
    </row>
    <row spans="1:3" r="19">
      <c r="A19" s="3" t="s">
        <v>250</v>
      </c>
    </row>
    <row spans="1:3" r="20">
      <c r="A20" s="4" t="s">
        <v>251</v>
      </c>
      <c r="B20" s="5" t="n">
        <v>4</v>
      </c>
      <c r="C20" s="5" t="n">
        <v>4</v>
      </c>
    </row>
    <row spans="1:3" r="21">
      <c r="A21" s="4" t="s">
        <v>255</v>
      </c>
    </row>
    <row spans="1:3" r="22">
      <c r="A22" s="3" t="s">
        <v>246</v>
      </c>
    </row>
    <row spans="1:3" r="23">
      <c r="A23" s="4" t="s">
        <v>30</v>
      </c>
      <c r="B23" s="8" t="n">
        <v>652.1</v>
      </c>
      <c r="C23" s="8" t="n">
        <v>552.5</v>
      </c>
    </row>
    <row spans="1:3" r="24">
      <c r="A24" s="4" t="s">
        <v>121</v>
      </c>
      <c r="B24" s="8" t="n">
        <v>0.8</v>
      </c>
      <c r="C24" s="8" t="n">
        <v>0.6</v>
      </c>
    </row>
    <row spans="1:3" r="25">
      <c r="A25" s="3" t="s">
        <v>250</v>
      </c>
    </row>
    <row spans="1:3" r="26">
      <c r="A26" s="4" t="s">
        <v>121</v>
      </c>
      <c r="B26" s="8" t="n">
        <v>0.9</v>
      </c>
      <c r="C26" s="8" t="n">
        <v>12.2</v>
      </c>
    </row>
    <row spans="1:3" r="27">
      <c r="A27" s="4" t="s">
        <v>256</v>
      </c>
    </row>
    <row spans="1:3" r="28">
      <c r="A28" s="3" t="s">
        <v>246</v>
      </c>
    </row>
    <row spans="1:3" r="29">
      <c r="A29" s="4" t="s">
        <v>30</v>
      </c>
      <c r="B29" s="8" t="n">
        <v>652.1</v>
      </c>
      <c r="C29" s="8" t="n">
        <v>552.5</v>
      </c>
    </row>
    <row spans="1:3" r="30">
      <c r="A30" s="4" t="s">
        <v>121</v>
      </c>
      <c r="B30" s="8" t="n">
        <v>0.8</v>
      </c>
      <c r="C30" s="8" t="n">
        <v>0.6</v>
      </c>
    </row>
    <row spans="1:3" r="31">
      <c r="A31" s="3" t="s">
        <v>250</v>
      </c>
    </row>
    <row spans="1:3" r="32">
      <c r="A32" s="4" t="s">
        <v>121</v>
      </c>
      <c r="B32" s="8" t="n">
        <v>0.6</v>
      </c>
      <c r="C32" s="8" t="n">
        <v>0.6</v>
      </c>
    </row>
    <row spans="1:3" r="33">
      <c r="A33" s="4" t="s">
        <v>257</v>
      </c>
    </row>
    <row spans="1:3" r="34">
      <c r="A34" s="3" t="s">
        <v>250</v>
      </c>
    </row>
    <row spans="1:3" r="35">
      <c r="A35" s="4" t="s">
        <v>121</v>
      </c>
      <c r="B35" s="8" t="n">
        <v>0.3</v>
      </c>
      <c r="C35" s="7" t="n">
        <v>11.6</v>
      </c>
    </row>
    <row spans="1:3" r="36">
      <c r="A36" s="4" t="s">
        <v>258</v>
      </c>
    </row>
    <row spans="1:3" r="37">
      <c r="A37" s="3" t="s">
        <v>250</v>
      </c>
    </row>
    <row spans="1:3" r="38">
      <c r="A38" s="4" t="s">
        <v>259</v>
      </c>
      <c r="B38" s="5" t="n">
        <v>2</v>
      </c>
    </row>
    <row spans="1:3" r="39">
      <c r="A39" s="4" t="s">
        <v>260</v>
      </c>
      <c r="B39" s="8" t="n">
        <v>-11.6</v>
      </c>
    </row>
    <row spans="1:3" r="40">
      <c r="A40" s="4" t="s">
        <v>261</v>
      </c>
      <c r="B40" s="7" t="n">
        <v>-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62</v>
      </c>
      <c r="B1" s="2" t="s">
        <v>82</v>
      </c>
      <c r="D1" s="2" t="s">
        <v>1</v>
      </c>
    </row>
    <row spans="1:5" r="2">
      <c r="B2" s="2" t="s">
        <v>2</v>
      </c>
      <c r="C2" s="2" t="s">
        <v>83</v>
      </c>
      <c r="D2" s="2" t="s">
        <v>2</v>
      </c>
      <c r="E2" s="2" t="s">
        <v>83</v>
      </c>
    </row>
    <row spans="1:5" r="3">
      <c r="A3" s="3" t="s">
        <v>158</v>
      </c>
    </row>
    <row spans="1:5" r="4">
      <c r="A4" s="4" t="s">
        <v>263</v>
      </c>
      <c r="B4" s="7" t="n">
        <v>2.7</v>
      </c>
      <c r="C4" s="7" t="n">
        <v>2.8</v>
      </c>
      <c r="D4" s="7" t="n">
        <v>8.300000000000001</v>
      </c>
      <c r="E4" s="7" t="n">
        <v>8.4</v>
      </c>
    </row>
    <row spans="1:5" r="5">
      <c r="A5" s="3" t="s">
        <v>264</v>
      </c>
    </row>
    <row spans="1:5" r="6">
      <c r="A6" s="4" t="s">
        <v>265</v>
      </c>
      <c r="B6" s="5" t="n">
        <v>11</v>
      </c>
      <c r="D6" s="5" t="n">
        <v>11</v>
      </c>
    </row>
    <row spans="1:5" r="7">
      <c r="A7" s="4" t="s">
        <v>266</v>
      </c>
      <c r="B7" s="8" t="n">
        <v>10.7</v>
      </c>
      <c r="D7" s="8" t="n">
        <v>10.7</v>
      </c>
    </row>
    <row spans="1:5" r="8">
      <c r="A8" s="4" t="s">
        <v>267</v>
      </c>
      <c r="B8" s="8" t="n">
        <v>10.3</v>
      </c>
      <c r="D8" s="8" t="n">
        <v>10.3</v>
      </c>
    </row>
    <row spans="1:5" r="9">
      <c r="A9" s="4" t="s">
        <v>268</v>
      </c>
      <c r="B9" s="8" t="n">
        <v>10.3</v>
      </c>
      <c r="D9" s="8" t="n">
        <v>10.3</v>
      </c>
    </row>
    <row spans="1:5" r="10">
      <c r="A10" s="4" t="s">
        <v>269</v>
      </c>
      <c r="B10" s="7" t="n">
        <v>10.3</v>
      </c>
      <c r="D10" s="7" t="n">
        <v>10.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6"/>
    <col customWidth="1" max="2" min="2" width="80"/>
    <col customWidth="1" max="3" min="3" width="14"/>
    <col customWidth="1" max="4" min="4" width="14"/>
  </cols>
  <sheetData>
    <row spans="1:4" r="1">
      <c r="A1" s="1" t="s">
        <v>270</v>
      </c>
      <c r="C1" s="2" t="s">
        <v>2</v>
      </c>
      <c r="D1" s="2" t="s">
        <v>28</v>
      </c>
    </row>
    <row spans="1:4" r="2">
      <c r="A2" s="3" t="s">
        <v>271</v>
      </c>
    </row>
    <row spans="1:4" r="3">
      <c r="A3" s="4" t="s">
        <v>272</v>
      </c>
      <c r="B3" s="4" t="s">
        <v>273</v>
      </c>
      <c r="C3" s="7" t="n">
        <v>135.4</v>
      </c>
      <c r="D3" s="7" t="n">
        <v>125.7</v>
      </c>
    </row>
    <row spans="1:4" r="4">
      <c r="A4" s="4" t="s">
        <v>274</v>
      </c>
      <c r="C4" s="8" t="n">
        <v>134.2</v>
      </c>
      <c r="D4" s="8" t="n">
        <v>97.59999999999999</v>
      </c>
    </row>
    <row spans="1:4" r="5">
      <c r="A5" s="4" t="s">
        <v>275</v>
      </c>
      <c r="C5" s="8" t="n">
        <v>269.6</v>
      </c>
      <c r="D5" s="8" t="n">
        <v>223.3</v>
      </c>
    </row>
    <row spans="1:4" r="6">
      <c r="A6" s="4" t="s">
        <v>276</v>
      </c>
      <c r="C6" s="8" t="n">
        <v>-13.2</v>
      </c>
      <c r="D6" s="8" t="n">
        <v>-11.3</v>
      </c>
    </row>
    <row spans="1:4" r="7">
      <c r="A7" s="4" t="s">
        <v>277</v>
      </c>
      <c r="C7" s="7" t="n">
        <v>256.4</v>
      </c>
      <c r="D7" s="9" t="n">
        <v>212</v>
      </c>
    </row>
    <row spans="1:4" r="8">
      <c r="A8" t="n"/>
    </row>
    <row spans="1:4" r="9">
      <c r="A9" s="4" t="s">
        <v>273</v>
      </c>
      <c r="B9" s="4" t="s">
        <v>278</v>
      </c>
    </row>
  </sheetData>
  <mergeCells count="3">
    <mergeCell ref="A1:B1"/>
    <mergeCell ref="A8:C8"/>
    <mergeCell ref="B9:C9"/>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79</v>
      </c>
      <c r="B1" s="2" t="s">
        <v>82</v>
      </c>
      <c r="D1" s="2" t="s">
        <v>1</v>
      </c>
    </row>
    <row spans="1:5" r="2">
      <c r="B2" s="2" t="s">
        <v>2</v>
      </c>
      <c r="C2" s="2" t="s">
        <v>83</v>
      </c>
      <c r="D2" s="2" t="s">
        <v>2</v>
      </c>
      <c r="E2" s="2" t="s">
        <v>83</v>
      </c>
    </row>
    <row spans="1:5" r="3">
      <c r="A3" s="4" t="s">
        <v>280</v>
      </c>
    </row>
    <row spans="1:5" r="4">
      <c r="A4" s="3" t="s">
        <v>281</v>
      </c>
    </row>
    <row spans="1:5" r="5">
      <c r="A5" s="4" t="s">
        <v>282</v>
      </c>
      <c r="B5" s="5" t="n">
        <v>52143</v>
      </c>
      <c r="C5" s="5" t="n">
        <v>47847</v>
      </c>
      <c r="D5" s="5" t="n">
        <v>62175</v>
      </c>
      <c r="E5" s="5" t="n">
        <v>57845</v>
      </c>
    </row>
    <row spans="1:5" r="6">
      <c r="A6" s="4" t="s">
        <v>283</v>
      </c>
    </row>
    <row spans="1:5" r="7">
      <c r="A7" s="3" t="s">
        <v>281</v>
      </c>
    </row>
    <row spans="1:5" r="8">
      <c r="A8" s="4" t="s">
        <v>282</v>
      </c>
      <c r="B8" s="5" t="n">
        <v>0</v>
      </c>
      <c r="C8" s="5" t="n">
        <v>0</v>
      </c>
      <c r="D8" s="5" t="n">
        <v>2238</v>
      </c>
      <c r="E8" s="5" t="n">
        <v>471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84</v>
      </c>
      <c r="B1" s="2" t="s">
        <v>82</v>
      </c>
      <c r="D1" s="2" t="s">
        <v>1</v>
      </c>
    </row>
    <row spans="1:5" r="2">
      <c r="B2" s="2" t="s">
        <v>2</v>
      </c>
      <c r="C2" s="2" t="s">
        <v>83</v>
      </c>
      <c r="D2" s="2" t="s">
        <v>2</v>
      </c>
      <c r="E2" s="2" t="s">
        <v>83</v>
      </c>
    </row>
    <row spans="1:5" r="3">
      <c r="A3" s="3" t="s">
        <v>285</v>
      </c>
    </row>
    <row spans="1:5" r="4">
      <c r="A4" s="4" t="s">
        <v>105</v>
      </c>
      <c r="B4" s="7" t="n">
        <v>64.5</v>
      </c>
      <c r="C4" s="7" t="n">
        <v>43.8</v>
      </c>
      <c r="D4" s="9" t="n">
        <v>162</v>
      </c>
      <c r="E4" s="9" t="n">
        <v>121</v>
      </c>
    </row>
    <row spans="1:5" r="5">
      <c r="A5" s="4" t="s">
        <v>286</v>
      </c>
      <c r="B5" s="8" t="n">
        <v>-0.2</v>
      </c>
      <c r="C5" s="8" t="n">
        <v>-0.4</v>
      </c>
      <c r="D5" s="8" t="n">
        <v>-0.7</v>
      </c>
      <c r="E5" s="8" t="n">
        <v>-1.2</v>
      </c>
    </row>
    <row spans="1:5" r="6">
      <c r="A6" s="4" t="s">
        <v>287</v>
      </c>
      <c r="B6" s="7" t="n">
        <v>64.3</v>
      </c>
      <c r="C6" s="7" t="n">
        <v>43.4</v>
      </c>
      <c r="D6" s="7" t="n">
        <v>161.3</v>
      </c>
      <c r="E6" s="7" t="n">
        <v>119.8</v>
      </c>
    </row>
    <row spans="1:5" r="7">
      <c r="A7" s="4" t="s">
        <v>288</v>
      </c>
      <c r="B7" s="8" t="n">
        <v>43.2</v>
      </c>
      <c r="C7" s="8" t="n">
        <v>42.8</v>
      </c>
      <c r="D7" s="8" t="n">
        <v>43.1</v>
      </c>
      <c r="E7" s="8" t="n">
        <v>42.7</v>
      </c>
    </row>
    <row spans="1:5" r="8">
      <c r="A8" s="4" t="s">
        <v>289</v>
      </c>
      <c r="B8" s="10" t="n">
        <v>1.49</v>
      </c>
      <c r="C8" s="10" t="n">
        <v>1.01</v>
      </c>
      <c r="D8" s="10" t="n">
        <v>3.74</v>
      </c>
      <c r="E8" s="10" t="n">
        <v>2.81</v>
      </c>
    </row>
    <row spans="1:5" r="9">
      <c r="A9" s="3" t="s">
        <v>290</v>
      </c>
    </row>
    <row spans="1:5" r="10">
      <c r="A10" s="4" t="s">
        <v>97</v>
      </c>
      <c r="B10" s="7" t="n">
        <v>64.5</v>
      </c>
      <c r="C10" s="7" t="n">
        <v>43.8</v>
      </c>
      <c r="D10" s="9" t="n">
        <v>162</v>
      </c>
      <c r="E10" s="9" t="n">
        <v>121</v>
      </c>
    </row>
    <row spans="1:5" r="11">
      <c r="A11" s="4" t="s">
        <v>286</v>
      </c>
      <c r="B11" s="8" t="n">
        <v>-0.2</v>
      </c>
      <c r="C11" s="8" t="n">
        <v>-0.4</v>
      </c>
      <c r="D11" s="8" t="n">
        <v>-0.7</v>
      </c>
      <c r="E11" s="8" t="n">
        <v>-1.2</v>
      </c>
    </row>
    <row spans="1:5" r="12">
      <c r="A12" s="4" t="s">
        <v>287</v>
      </c>
      <c r="B12" s="7" t="n">
        <v>64.3</v>
      </c>
      <c r="C12" s="7" t="n">
        <v>43.4</v>
      </c>
      <c r="D12" s="7" t="n">
        <v>161.3</v>
      </c>
      <c r="E12" s="7" t="n">
        <v>119.8</v>
      </c>
    </row>
    <row spans="1:5" r="13">
      <c r="A13" s="4" t="s">
        <v>288</v>
      </c>
      <c r="B13" s="8" t="n">
        <v>43.2</v>
      </c>
      <c r="C13" s="8" t="n">
        <v>42.8</v>
      </c>
      <c r="D13" s="8" t="n">
        <v>43.1</v>
      </c>
      <c r="E13" s="8" t="n">
        <v>42.7</v>
      </c>
    </row>
    <row spans="1:5" r="14">
      <c r="A14" s="4" t="s">
        <v>291</v>
      </c>
      <c r="B14" s="8" t="n">
        <v>0.3</v>
      </c>
      <c r="C14" s="8" t="n">
        <v>0.3</v>
      </c>
      <c r="D14" s="8" t="n">
        <v>0.3</v>
      </c>
      <c r="E14" s="8" t="n">
        <v>0.3</v>
      </c>
    </row>
    <row spans="1:5" r="15">
      <c r="A15" s="4" t="s">
        <v>292</v>
      </c>
      <c r="B15" s="8" t="n">
        <v>43.5</v>
      </c>
      <c r="C15" s="8" t="n">
        <v>43.1</v>
      </c>
      <c r="D15" s="8" t="n">
        <v>43.4</v>
      </c>
      <c r="E15" s="5" t="n">
        <v>43</v>
      </c>
    </row>
    <row spans="1:5" r="16">
      <c r="A16" s="4" t="s">
        <v>293</v>
      </c>
      <c r="B16" s="10" t="n">
        <v>1.48</v>
      </c>
      <c r="C16" s="10" t="n">
        <v>1.01</v>
      </c>
      <c r="D16" s="10" t="n">
        <v>3.72</v>
      </c>
      <c r="E16" s="10" t="n">
        <v>2.7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94</v>
      </c>
      <c r="B1" s="2" t="s">
        <v>82</v>
      </c>
      <c r="D1" s="2" t="s">
        <v>1</v>
      </c>
    </row>
    <row spans="1:5" r="2">
      <c r="B2" s="2" t="s">
        <v>2</v>
      </c>
      <c r="C2" s="2" t="s">
        <v>83</v>
      </c>
      <c r="D2" s="2" t="s">
        <v>2</v>
      </c>
      <c r="E2" s="2" t="s">
        <v>83</v>
      </c>
    </row>
    <row spans="1:5" r="3">
      <c r="A3" s="3" t="s">
        <v>295</v>
      </c>
    </row>
    <row spans="1:5" r="4">
      <c r="A4" s="4" t="s">
        <v>296</v>
      </c>
      <c r="D4" s="7" t="n">
        <v>-71.90000000000001</v>
      </c>
    </row>
    <row spans="1:5" r="5">
      <c r="A5" s="4" t="s">
        <v>109</v>
      </c>
      <c r="B5" s="7" t="n">
        <v>-0.6</v>
      </c>
      <c r="C5" s="7" t="n">
        <v>2.5</v>
      </c>
      <c r="D5" s="8" t="n">
        <v>-16.9</v>
      </c>
      <c r="E5" s="7" t="n">
        <v>4.7</v>
      </c>
    </row>
    <row spans="1:5" r="6">
      <c r="A6" s="4" t="s">
        <v>297</v>
      </c>
      <c r="B6" s="8" t="n">
        <v>-88.8</v>
      </c>
      <c r="D6" s="8" t="n">
        <v>-88.8</v>
      </c>
    </row>
    <row spans="1:5" r="7">
      <c r="A7" s="4" t="s">
        <v>298</v>
      </c>
    </row>
    <row spans="1:5" r="8">
      <c r="A8" s="3" t="s">
        <v>295</v>
      </c>
    </row>
    <row spans="1:5" r="9">
      <c r="A9" s="4" t="s">
        <v>296</v>
      </c>
      <c r="D9" s="8" t="n">
        <v>-71.90000000000001</v>
      </c>
    </row>
    <row spans="1:5" r="10">
      <c r="A10" s="4" t="s">
        <v>299</v>
      </c>
      <c r="D10" s="8" t="n">
        <v>-18.5</v>
      </c>
    </row>
    <row spans="1:5" r="11">
      <c r="A11" s="4" t="s">
        <v>300</v>
      </c>
      <c r="D11" s="8" t="n">
        <v>1.6</v>
      </c>
    </row>
    <row spans="1:5" r="12">
      <c r="A12" s="4" t="s">
        <v>109</v>
      </c>
      <c r="D12" s="8" t="n">
        <v>-16.9</v>
      </c>
    </row>
    <row spans="1:5" r="13">
      <c r="A13" s="4" t="s">
        <v>297</v>
      </c>
      <c r="B13" s="8" t="n">
        <v>-88.8</v>
      </c>
      <c r="D13" s="8" t="n">
        <v>-88.8</v>
      </c>
    </row>
    <row spans="1:5" r="14">
      <c r="A14" s="4" t="s">
        <v>301</v>
      </c>
    </row>
    <row spans="1:5" r="15">
      <c r="A15" s="3" t="s">
        <v>295</v>
      </c>
    </row>
    <row spans="1:5" r="16">
      <c r="A16" s="4" t="s">
        <v>296</v>
      </c>
      <c r="D16" s="8" t="n">
        <v>-18.1</v>
      </c>
    </row>
    <row spans="1:5" r="17">
      <c r="A17" s="4" t="s">
        <v>299</v>
      </c>
      <c r="D17" s="8" t="n">
        <v>-18.5</v>
      </c>
    </row>
    <row spans="1:5" r="18">
      <c r="A18" s="4" t="s">
        <v>300</v>
      </c>
      <c r="D18" s="5" t="n">
        <v>0</v>
      </c>
    </row>
    <row spans="1:5" r="19">
      <c r="A19" s="4" t="s">
        <v>109</v>
      </c>
      <c r="D19" s="8" t="n">
        <v>-18.5</v>
      </c>
    </row>
    <row spans="1:5" r="20">
      <c r="A20" s="4" t="s">
        <v>297</v>
      </c>
      <c r="B20" s="8" t="n">
        <v>-36.6</v>
      </c>
      <c r="D20" s="8" t="n">
        <v>-36.6</v>
      </c>
    </row>
    <row spans="1:5" r="21">
      <c r="A21" s="4" t="s">
        <v>302</v>
      </c>
    </row>
    <row spans="1:5" r="22">
      <c r="A22" s="3" t="s">
        <v>295</v>
      </c>
    </row>
    <row spans="1:5" r="23">
      <c r="A23" s="4" t="s">
        <v>296</v>
      </c>
      <c r="D23" s="8" t="n">
        <v>-53.8</v>
      </c>
    </row>
    <row spans="1:5" r="24">
      <c r="A24" s="4" t="s">
        <v>299</v>
      </c>
      <c r="D24" s="5" t="n">
        <v>0</v>
      </c>
    </row>
    <row spans="1:5" r="25">
      <c r="A25" s="4" t="s">
        <v>300</v>
      </c>
      <c r="D25" s="8" t="n">
        <v>1.6</v>
      </c>
    </row>
    <row spans="1:5" r="26">
      <c r="A26" s="4" t="s">
        <v>109</v>
      </c>
      <c r="D26" s="8" t="n">
        <v>1.6</v>
      </c>
    </row>
    <row spans="1:5" r="27">
      <c r="A27" s="4" t="s">
        <v>297</v>
      </c>
      <c r="B27" s="7" t="n">
        <v>-52.2</v>
      </c>
      <c r="D27" s="7" t="n">
        <v>-52.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r="A1" s="1" t="s">
        <v>303</v>
      </c>
      <c r="B1" s="2" t="s">
        <v>82</v>
      </c>
      <c r="F1" s="2" t="s">
        <v>1</v>
      </c>
    </row>
    <row spans="1:9" r="2">
      <c r="B2" s="2" t="s">
        <v>2</v>
      </c>
      <c r="D2" s="2" t="s">
        <v>83</v>
      </c>
      <c r="F2" s="2" t="s">
        <v>2</v>
      </c>
      <c r="H2" s="2" t="s">
        <v>83</v>
      </c>
    </row>
    <row spans="1:9" r="3">
      <c r="A3" s="3" t="s">
        <v>106</v>
      </c>
    </row>
    <row spans="1:9" r="4">
      <c r="A4" s="4" t="s">
        <v>304</v>
      </c>
      <c r="B4" s="7" t="n">
        <v>-1.5</v>
      </c>
      <c r="D4" s="7" t="n">
        <v>1.8</v>
      </c>
      <c r="F4" s="7" t="n">
        <v>-18.5</v>
      </c>
      <c r="H4" s="7" t="n">
        <v>2.8</v>
      </c>
    </row>
    <row spans="1:9" r="5">
      <c r="A5" s="4" t="s">
        <v>305</v>
      </c>
      <c r="F5" s="8" t="n">
        <v>-1.3</v>
      </c>
      <c r="H5" s="5" t="n">
        <v>0</v>
      </c>
    </row>
    <row spans="1:9" r="6">
      <c r="A6" s="4" t="s">
        <v>306</v>
      </c>
      <c r="B6" s="8" t="n">
        <v>0.2</v>
      </c>
      <c r="C6" s="4" t="s">
        <v>273</v>
      </c>
      <c r="D6" s="8" t="n">
        <v>0.2</v>
      </c>
      <c r="E6" s="4" t="s">
        <v>273</v>
      </c>
      <c r="F6" s="8" t="n">
        <v>0.6</v>
      </c>
      <c r="G6" s="4" t="s">
        <v>307</v>
      </c>
      <c r="H6" s="8" t="n">
        <v>0.6</v>
      </c>
      <c r="I6" s="4" t="s">
        <v>307</v>
      </c>
    </row>
    <row spans="1:9" r="7">
      <c r="A7" s="4" t="s">
        <v>308</v>
      </c>
      <c r="B7" s="8" t="n">
        <v>1.1</v>
      </c>
      <c r="C7" s="4" t="s">
        <v>273</v>
      </c>
      <c r="D7" s="8" t="n">
        <v>0.8</v>
      </c>
      <c r="E7" s="4" t="s">
        <v>273</v>
      </c>
      <c r="F7" s="8" t="n">
        <v>3.3</v>
      </c>
      <c r="G7" s="4" t="s">
        <v>307</v>
      </c>
      <c r="H7" s="8" t="n">
        <v>2.3</v>
      </c>
      <c r="I7" s="4" t="s">
        <v>307</v>
      </c>
    </row>
    <row spans="1:9" r="8">
      <c r="A8" s="4" t="s">
        <v>309</v>
      </c>
      <c r="B8" s="8" t="n">
        <v>1.3</v>
      </c>
      <c r="D8" s="5" t="n">
        <v>1</v>
      </c>
      <c r="F8" s="8" t="n">
        <v>2.6</v>
      </c>
      <c r="H8" s="8" t="n">
        <v>2.9</v>
      </c>
    </row>
    <row spans="1:9" r="9">
      <c r="A9" s="4" t="s">
        <v>310</v>
      </c>
      <c r="B9" s="8" t="n">
        <v>-0.2</v>
      </c>
      <c r="D9" s="8" t="n">
        <v>2.8</v>
      </c>
      <c r="F9" s="8" t="n">
        <v>-15.9</v>
      </c>
      <c r="H9" s="8" t="n">
        <v>5.7</v>
      </c>
    </row>
    <row spans="1:9" r="10">
      <c r="A10" s="3" t="s">
        <v>311</v>
      </c>
    </row>
    <row spans="1:9" r="11">
      <c r="A11" s="4" t="s">
        <v>304</v>
      </c>
      <c r="B11" s="5" t="n">
        <v>0</v>
      </c>
      <c r="D11" s="5" t="n">
        <v>0</v>
      </c>
      <c r="F11" s="5" t="n">
        <v>0</v>
      </c>
      <c r="H11" s="5" t="n">
        <v>0</v>
      </c>
    </row>
    <row spans="1:9" r="12">
      <c r="A12" s="4" t="s">
        <v>305</v>
      </c>
      <c r="F12" s="8" t="n">
        <v>0.3</v>
      </c>
      <c r="H12" s="5" t="n">
        <v>0</v>
      </c>
    </row>
    <row spans="1:9" r="13">
      <c r="A13" s="4" t="s">
        <v>306</v>
      </c>
      <c r="B13" s="8" t="n">
        <v>-0.1</v>
      </c>
      <c r="D13" s="8" t="n">
        <v>-0.1</v>
      </c>
      <c r="F13" s="8" t="n">
        <v>-0.2</v>
      </c>
      <c r="H13" s="8" t="n">
        <v>-0.2</v>
      </c>
    </row>
    <row spans="1:9" r="14">
      <c r="A14" s="4" t="s">
        <v>308</v>
      </c>
      <c r="B14" s="8" t="n">
        <v>-0.3</v>
      </c>
      <c r="D14" s="8" t="n">
        <v>-0.2</v>
      </c>
      <c r="F14" s="8" t="n">
        <v>-1.1</v>
      </c>
      <c r="H14" s="8" t="n">
        <v>-0.8</v>
      </c>
    </row>
    <row spans="1:9" r="15">
      <c r="A15" s="4" t="s">
        <v>312</v>
      </c>
      <c r="B15" s="8" t="n">
        <v>-0.4</v>
      </c>
      <c r="D15" s="8" t="n">
        <v>-0.3</v>
      </c>
      <c r="F15" s="5" t="n">
        <v>-1</v>
      </c>
      <c r="H15" s="5" t="n">
        <v>-1</v>
      </c>
    </row>
    <row spans="1:9" r="16">
      <c r="A16" s="4" t="s">
        <v>313</v>
      </c>
      <c r="B16" s="8" t="n">
        <v>-0.4</v>
      </c>
      <c r="D16" s="8" t="n">
        <v>-0.3</v>
      </c>
      <c r="F16" s="5" t="n">
        <v>-1</v>
      </c>
      <c r="H16" s="5" t="n">
        <v>-1</v>
      </c>
    </row>
    <row spans="1:9" r="17">
      <c r="A17" s="3" t="s">
        <v>314</v>
      </c>
    </row>
    <row spans="1:9" r="18">
      <c r="A18" s="4" t="s">
        <v>304</v>
      </c>
      <c r="B18" s="8" t="n">
        <v>-1.5</v>
      </c>
      <c r="D18" s="8" t="n">
        <v>1.8</v>
      </c>
      <c r="F18" s="8" t="n">
        <v>-18.5</v>
      </c>
      <c r="H18" s="8" t="n">
        <v>2.8</v>
      </c>
    </row>
    <row spans="1:9" r="19">
      <c r="A19" s="4" t="s">
        <v>305</v>
      </c>
      <c r="F19" s="5" t="n">
        <v>-1</v>
      </c>
      <c r="H19" s="5" t="n">
        <v>0</v>
      </c>
    </row>
    <row spans="1:9" r="20">
      <c r="A20" s="4" t="s">
        <v>306</v>
      </c>
      <c r="B20" s="8" t="n">
        <v>0.1</v>
      </c>
      <c r="D20" s="8" t="n">
        <v>0.1</v>
      </c>
      <c r="F20" s="8" t="n">
        <v>0.4</v>
      </c>
      <c r="H20" s="8" t="n">
        <v>0.4</v>
      </c>
    </row>
    <row spans="1:9" r="21">
      <c r="A21" s="4" t="s">
        <v>308</v>
      </c>
      <c r="B21" s="8" t="n">
        <v>0.8</v>
      </c>
      <c r="D21" s="8" t="n">
        <v>0.6</v>
      </c>
      <c r="F21" s="8" t="n">
        <v>2.2</v>
      </c>
      <c r="H21" s="8" t="n">
        <v>1.5</v>
      </c>
    </row>
    <row spans="1:9" r="22">
      <c r="A22" s="4" t="s">
        <v>312</v>
      </c>
      <c r="B22" s="8" t="n">
        <v>0.9</v>
      </c>
      <c r="D22" s="8" t="n">
        <v>0.7</v>
      </c>
      <c r="F22" s="8" t="n">
        <v>1.6</v>
      </c>
      <c r="H22" s="8" t="n">
        <v>1.9</v>
      </c>
    </row>
    <row spans="1:9" r="23">
      <c r="A23" s="4" t="s">
        <v>109</v>
      </c>
      <c r="B23" s="7" t="n">
        <v>-0.6</v>
      </c>
      <c r="D23" s="7" t="n">
        <v>2.5</v>
      </c>
      <c r="F23" s="7" t="n">
        <v>-16.9</v>
      </c>
      <c r="H23" s="7" t="n">
        <v>4.7</v>
      </c>
    </row>
    <row spans="1:9" r="24">
      <c r="A24" t="n"/>
    </row>
    <row spans="1:9" r="25">
      <c r="A25" s="4" t="s">
        <v>273</v>
      </c>
      <c r="B25" s="4" t="s">
        <v>315</v>
      </c>
    </row>
    <row spans="1:9" r="26">
      <c r="A26" s="4" t="s">
        <v>307</v>
      </c>
      <c r="B26" s="4" t="s">
        <v>315</v>
      </c>
    </row>
  </sheetData>
  <mergeCells count="10">
    <mergeCell ref="A1:A2"/>
    <mergeCell ref="B1:E1"/>
    <mergeCell ref="F1:I1"/>
    <mergeCell ref="B2:C2"/>
    <mergeCell ref="D2:E2"/>
    <mergeCell ref="F2:G2"/>
    <mergeCell ref="H2:I2"/>
    <mergeCell ref="A24:I24"/>
    <mergeCell ref="B25:I25"/>
    <mergeCell ref="B26:I26"/>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81</v>
      </c>
      <c r="B1" s="2" t="s">
        <v>82</v>
      </c>
      <c r="D1" s="2" t="s">
        <v>1</v>
      </c>
    </row>
    <row spans="1:5" r="2">
      <c r="B2" s="2" t="s">
        <v>2</v>
      </c>
      <c r="C2" s="2" t="s">
        <v>83</v>
      </c>
      <c r="D2" s="2" t="s">
        <v>2</v>
      </c>
      <c r="E2" s="2" t="s">
        <v>83</v>
      </c>
    </row>
    <row spans="1:5" r="3">
      <c r="A3" s="3" t="s">
        <v>84</v>
      </c>
    </row>
    <row spans="1:5" r="4">
      <c r="A4" s="4" t="s">
        <v>85</v>
      </c>
      <c r="B4" s="7" t="n">
        <v>683.7</v>
      </c>
      <c r="C4" s="7" t="n">
        <v>603.9</v>
      </c>
      <c r="D4" s="7" t="n">
        <v>1947.2</v>
      </c>
      <c r="E4" s="7" t="n">
        <v>1724.8</v>
      </c>
    </row>
    <row spans="1:5" r="5">
      <c r="A5" s="4" t="s">
        <v>86</v>
      </c>
      <c r="B5" s="8" t="n">
        <v>388.1</v>
      </c>
      <c r="C5" s="8" t="n">
        <v>360.5</v>
      </c>
      <c r="D5" s="8" t="n">
        <v>1122.9</v>
      </c>
      <c r="E5" s="8" t="n">
        <v>1029.1</v>
      </c>
    </row>
    <row spans="1:5" r="6">
      <c r="A6" s="4" t="s">
        <v>87</v>
      </c>
      <c r="B6" s="8" t="n">
        <v>295.6</v>
      </c>
      <c r="C6" s="8" t="n">
        <v>243.4</v>
      </c>
      <c r="D6" s="8" t="n">
        <v>824.3</v>
      </c>
      <c r="E6" s="8" t="n">
        <v>695.7</v>
      </c>
    </row>
    <row spans="1:5" r="7">
      <c r="A7" s="4" t="s">
        <v>88</v>
      </c>
      <c r="B7" s="5" t="n">
        <v>196</v>
      </c>
      <c r="C7" s="8" t="n">
        <v>170.8</v>
      </c>
      <c r="D7" s="5" t="n">
        <v>550</v>
      </c>
      <c r="E7" s="8" t="n">
        <v>487.5</v>
      </c>
    </row>
    <row spans="1:5" r="8">
      <c r="A8" s="4" t="s">
        <v>89</v>
      </c>
      <c r="B8" s="8" t="n">
        <v>0.4</v>
      </c>
      <c r="C8" s="5" t="n">
        <v>0</v>
      </c>
      <c r="D8" s="8" t="n">
        <v>9.800000000000001</v>
      </c>
      <c r="E8" s="8" t="n">
        <v>-0.2</v>
      </c>
    </row>
    <row spans="1:5" r="9">
      <c r="A9" s="4" t="s">
        <v>90</v>
      </c>
      <c r="B9" s="8" t="n">
        <v>99.2</v>
      </c>
      <c r="C9" s="8" t="n">
        <v>72.59999999999999</v>
      </c>
      <c r="D9" s="8" t="n">
        <v>264.5</v>
      </c>
      <c r="E9" s="8" t="n">
        <v>208.4</v>
      </c>
    </row>
    <row spans="1:5" r="10">
      <c r="A10" s="3" t="s">
        <v>91</v>
      </c>
    </row>
    <row spans="1:5" r="11">
      <c r="A11" s="4" t="s">
        <v>92</v>
      </c>
      <c r="B11" s="8" t="n">
        <v>7.9</v>
      </c>
      <c r="C11" s="8" t="n">
        <v>8.1</v>
      </c>
      <c r="D11" s="8" t="n">
        <v>23.8</v>
      </c>
      <c r="E11" s="8" t="n">
        <v>24.1</v>
      </c>
    </row>
    <row spans="1:5" r="12">
      <c r="A12" s="4" t="s">
        <v>93</v>
      </c>
      <c r="B12" s="8" t="n">
        <v>-9.5</v>
      </c>
      <c r="C12" s="8" t="n">
        <v>-0.1</v>
      </c>
      <c r="D12" s="8" t="n">
        <v>-10.5</v>
      </c>
      <c r="E12" s="8" t="n">
        <v>0.6</v>
      </c>
    </row>
    <row spans="1:5" r="13">
      <c r="A13" s="4" t="s">
        <v>94</v>
      </c>
      <c r="B13" s="8" t="n">
        <v>-1.6</v>
      </c>
      <c r="C13" s="5" t="n">
        <v>8</v>
      </c>
      <c r="D13" s="8" t="n">
        <v>13.3</v>
      </c>
      <c r="E13" s="8" t="n">
        <v>24.7</v>
      </c>
    </row>
    <row spans="1:5" r="14">
      <c r="A14" s="4" t="s">
        <v>95</v>
      </c>
      <c r="B14" s="8" t="n">
        <v>100.8</v>
      </c>
      <c r="C14" s="8" t="n">
        <v>64.59999999999999</v>
      </c>
      <c r="D14" s="8" t="n">
        <v>251.2</v>
      </c>
      <c r="E14" s="8" t="n">
        <v>183.7</v>
      </c>
    </row>
    <row spans="1:5" r="15">
      <c r="A15" s="4" t="s">
        <v>96</v>
      </c>
      <c r="B15" s="8" t="n">
        <v>36.3</v>
      </c>
      <c r="C15" s="8" t="n">
        <v>20.8</v>
      </c>
      <c r="D15" s="8" t="n">
        <v>89.2</v>
      </c>
      <c r="E15" s="8" t="n">
        <v>62.7</v>
      </c>
    </row>
    <row spans="1:5" r="16">
      <c r="A16" s="4" t="s">
        <v>97</v>
      </c>
      <c r="B16" s="7" t="n">
        <v>64.5</v>
      </c>
      <c r="C16" s="7" t="n">
        <v>43.8</v>
      </c>
      <c r="D16" s="9" t="n">
        <v>162</v>
      </c>
      <c r="E16" s="9" t="n">
        <v>121</v>
      </c>
    </row>
    <row spans="1:5" r="17">
      <c r="A17" s="3" t="s">
        <v>98</v>
      </c>
    </row>
    <row spans="1:5" r="18">
      <c r="A18" s="4" t="s">
        <v>99</v>
      </c>
      <c r="B18" s="10" t="n">
        <v>1.49</v>
      </c>
      <c r="C18" s="10" t="n">
        <v>1.01</v>
      </c>
      <c r="D18" s="10" t="n">
        <v>3.74</v>
      </c>
      <c r="E18" s="10" t="n">
        <v>2.81</v>
      </c>
    </row>
    <row spans="1:5" r="19">
      <c r="A19" s="4" t="s">
        <v>100</v>
      </c>
      <c r="B19" s="8" t="n">
        <v>43.2</v>
      </c>
      <c r="C19" s="8" t="n">
        <v>42.8</v>
      </c>
      <c r="D19" s="8" t="n">
        <v>43.1</v>
      </c>
      <c r="E19" s="8" t="n">
        <v>42.7</v>
      </c>
    </row>
    <row spans="1:5" r="20">
      <c r="A20" s="4" t="s">
        <v>101</v>
      </c>
      <c r="B20" s="10" t="n">
        <v>1.48</v>
      </c>
      <c r="C20" s="10" t="n">
        <v>1.01</v>
      </c>
      <c r="D20" s="10" t="n">
        <v>3.72</v>
      </c>
      <c r="E20" s="10" t="n">
        <v>2.79</v>
      </c>
    </row>
    <row spans="1:5" r="21">
      <c r="A21" s="4" t="s">
        <v>102</v>
      </c>
      <c r="B21" s="8" t="n">
        <v>43.5</v>
      </c>
      <c r="C21" s="8" t="n">
        <v>43.1</v>
      </c>
      <c r="D21" s="8" t="n">
        <v>43.4</v>
      </c>
      <c r="E21" s="5" t="n">
        <v>43</v>
      </c>
    </row>
    <row spans="1:5" r="22">
      <c r="A22" s="4" t="s">
        <v>103</v>
      </c>
      <c r="B22" s="10" t="n">
        <v>0.13</v>
      </c>
      <c r="C22" s="10" t="n">
        <v>0.13</v>
      </c>
      <c r="D22" s="10" t="n">
        <v>0.39</v>
      </c>
      <c r="E22" s="10" t="n">
        <v>0.39</v>
      </c>
    </row>
    <row spans="1:5" r="23">
      <c r="A23" s="3" t="s">
        <v>104</v>
      </c>
    </row>
    <row spans="1:5" r="24">
      <c r="A24" s="4" t="s">
        <v>105</v>
      </c>
      <c r="B24" s="7" t="n">
        <v>64.5</v>
      </c>
      <c r="C24" s="7" t="n">
        <v>43.8</v>
      </c>
      <c r="D24" s="9" t="n">
        <v>162</v>
      </c>
      <c r="E24" s="9" t="n">
        <v>121</v>
      </c>
    </row>
    <row spans="1:5" r="25">
      <c r="A25" s="3" t="s">
        <v>106</v>
      </c>
    </row>
    <row spans="1:5" r="26">
      <c r="A26" s="4" t="s">
        <v>107</v>
      </c>
      <c r="B26" s="8" t="n">
        <v>-1.5</v>
      </c>
      <c r="C26" s="8" t="n">
        <v>1.8</v>
      </c>
      <c r="D26" s="8" t="n">
        <v>-18.5</v>
      </c>
      <c r="E26" s="8" t="n">
        <v>2.8</v>
      </c>
    </row>
    <row spans="1:5" r="27">
      <c r="A27" s="4" t="s">
        <v>108</v>
      </c>
      <c r="B27" s="8" t="n">
        <v>0.9</v>
      </c>
      <c r="C27" s="8" t="n">
        <v>0.7</v>
      </c>
      <c r="D27" s="8" t="n">
        <v>1.6</v>
      </c>
      <c r="E27" s="8" t="n">
        <v>1.9</v>
      </c>
    </row>
    <row spans="1:5" r="28">
      <c r="A28" s="4" t="s">
        <v>109</v>
      </c>
      <c r="B28" s="8" t="n">
        <v>-0.6</v>
      </c>
      <c r="C28" s="8" t="n">
        <v>2.5</v>
      </c>
      <c r="D28" s="8" t="n">
        <v>-16.9</v>
      </c>
      <c r="E28" s="8" t="n">
        <v>4.7</v>
      </c>
    </row>
    <row spans="1:5" r="29">
      <c r="A29" s="4" t="s">
        <v>110</v>
      </c>
      <c r="B29" s="7" t="n">
        <v>63.9</v>
      </c>
      <c r="C29" s="7" t="n">
        <v>46.3</v>
      </c>
      <c r="D29" s="7" t="n">
        <v>145.1</v>
      </c>
      <c r="E29" s="7" t="n">
        <v>12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s>
  <sheetData>
    <row spans="1:6" r="1">
      <c r="A1" s="1" t="s">
        <v>316</v>
      </c>
      <c r="B1" s="2" t="s">
        <v>82</v>
      </c>
      <c r="D1" s="2" t="s">
        <v>1</v>
      </c>
    </row>
    <row spans="1:6" r="2">
      <c r="B2" s="2" t="s">
        <v>232</v>
      </c>
      <c r="C2" s="2" t="s">
        <v>233</v>
      </c>
      <c r="D2" s="2" t="s">
        <v>232</v>
      </c>
      <c r="E2" s="2" t="s">
        <v>233</v>
      </c>
      <c r="F2" s="2" t="s">
        <v>317</v>
      </c>
    </row>
    <row spans="1:6" r="3">
      <c r="A3" s="3" t="s">
        <v>318</v>
      </c>
    </row>
    <row spans="1:6" r="4">
      <c r="A4" s="4" t="s">
        <v>319</v>
      </c>
      <c r="B4" s="9" t="n">
        <v>10300000</v>
      </c>
      <c r="D4" s="9" t="n">
        <v>10300000</v>
      </c>
    </row>
    <row spans="1:6" r="5">
      <c r="A5" s="3" t="s">
        <v>320</v>
      </c>
    </row>
    <row spans="1:6" r="6">
      <c r="A6" s="4" t="s">
        <v>321</v>
      </c>
      <c r="B6" s="5" t="n">
        <v>8200000</v>
      </c>
      <c r="C6" s="9" t="n">
        <v>8200000</v>
      </c>
      <c r="D6" s="5" t="n">
        <v>24500000</v>
      </c>
      <c r="E6" s="9" t="n">
        <v>24400000</v>
      </c>
    </row>
    <row spans="1:6" r="7">
      <c r="A7" s="4" t="s">
        <v>322</v>
      </c>
      <c r="B7" s="5" t="n">
        <v>-300000</v>
      </c>
      <c r="C7" s="5" t="n">
        <v>-100000</v>
      </c>
      <c r="D7" s="5" t="n">
        <v>-700000</v>
      </c>
      <c r="E7" s="5" t="n">
        <v>-300000</v>
      </c>
    </row>
    <row spans="1:6" r="8">
      <c r="A8" s="4" t="s">
        <v>323</v>
      </c>
      <c r="B8" s="5" t="n">
        <v>7900000</v>
      </c>
      <c r="C8" s="9" t="n">
        <v>8100000</v>
      </c>
      <c r="D8" s="5" t="n">
        <v>23800000</v>
      </c>
      <c r="E8" s="9" t="n">
        <v>24100000</v>
      </c>
    </row>
    <row spans="1:6" r="9">
      <c r="A9" s="4" t="s">
        <v>324</v>
      </c>
    </row>
    <row spans="1:6" r="10">
      <c r="A10" s="3" t="s">
        <v>318</v>
      </c>
    </row>
    <row spans="1:6" r="11">
      <c r="A11" s="4" t="s">
        <v>319</v>
      </c>
      <c r="B11" s="5" t="n">
        <v>6100000</v>
      </c>
      <c r="D11" s="5" t="n">
        <v>6100000</v>
      </c>
    </row>
    <row spans="1:6" r="12">
      <c r="A12" s="4" t="s">
        <v>325</v>
      </c>
    </row>
    <row spans="1:6" r="13">
      <c r="A13" s="3" t="s">
        <v>318</v>
      </c>
    </row>
    <row spans="1:6" r="14">
      <c r="A14" s="4" t="s">
        <v>326</v>
      </c>
      <c r="F14" s="9" t="n">
        <v>250000000</v>
      </c>
    </row>
    <row spans="1:6" r="15">
      <c r="A15" s="4" t="s">
        <v>327</v>
      </c>
    </row>
    <row spans="1:6" r="16">
      <c r="A16" s="3" t="s">
        <v>318</v>
      </c>
    </row>
    <row spans="1:6" r="17">
      <c r="A17" s="4" t="s">
        <v>326</v>
      </c>
      <c r="F17" s="9" t="n">
        <v>250000000</v>
      </c>
    </row>
    <row spans="1:6" r="18">
      <c r="A18" s="4" t="s">
        <v>328</v>
      </c>
    </row>
    <row spans="1:6" r="19">
      <c r="A19" s="3" t="s">
        <v>318</v>
      </c>
    </row>
    <row spans="1:6" r="20">
      <c r="A20" s="4" t="s">
        <v>326</v>
      </c>
      <c r="B20" s="5" t="n">
        <v>250000000</v>
      </c>
      <c r="D20" s="5" t="n">
        <v>250000000</v>
      </c>
    </row>
    <row spans="1:6" r="21">
      <c r="A21" s="4" t="s">
        <v>329</v>
      </c>
      <c r="B21" s="9" t="n">
        <v>243900000</v>
      </c>
      <c r="D21" s="9" t="n">
        <v>243900000</v>
      </c>
    </row>
    <row spans="1:6" r="22">
      <c r="A22" s="4" t="s">
        <v>330</v>
      </c>
    </row>
    <row spans="1:6" r="23">
      <c r="A23" s="3" t="s">
        <v>318</v>
      </c>
    </row>
    <row spans="1:6" r="24">
      <c r="A24" s="4" t="s">
        <v>331</v>
      </c>
      <c r="B24" s="12" t="n">
        <v>2.5</v>
      </c>
      <c r="D24" s="12" t="n">
        <v>2.5</v>
      </c>
    </row>
    <row spans="1:6" r="25">
      <c r="A25" s="4" t="s">
        <v>332</v>
      </c>
      <c r="D25" s="4" t="s">
        <v>333</v>
      </c>
    </row>
    <row spans="1:6" r="26">
      <c r="A26" s="4" t="s">
        <v>334</v>
      </c>
      <c r="D26" s="4" t="s">
        <v>335</v>
      </c>
    </row>
    <row spans="1:6" r="27">
      <c r="A27" s="4" t="s">
        <v>336</v>
      </c>
    </row>
    <row spans="1:6" r="28">
      <c r="A28" s="3" t="s">
        <v>318</v>
      </c>
    </row>
    <row spans="1:6" r="29">
      <c r="A29" s="4" t="s">
        <v>337</v>
      </c>
      <c r="B29" s="12" t="n">
        <v>3.5</v>
      </c>
      <c r="D29" s="12" t="n">
        <v>3.5</v>
      </c>
    </row>
    <row spans="1:6" r="30">
      <c r="A30" s="4" t="s">
        <v>332</v>
      </c>
      <c r="D30" s="4" t="s">
        <v>338</v>
      </c>
    </row>
    <row spans="1:6" r="31">
      <c r="A31" s="4" t="s">
        <v>334</v>
      </c>
      <c r="D31" s="4" t="s">
        <v>339</v>
      </c>
    </row>
    <row spans="1:6" r="32">
      <c r="A32" s="4" t="s">
        <v>340</v>
      </c>
    </row>
    <row spans="1:6" r="33">
      <c r="A33" s="3" t="s">
        <v>341</v>
      </c>
    </row>
    <row spans="1:6" r="34">
      <c r="A34" s="4" t="s">
        <v>342</v>
      </c>
      <c r="B34" s="9" t="n">
        <v>350000000</v>
      </c>
      <c r="D34" s="9" t="n">
        <v>350000000</v>
      </c>
    </row>
    <row spans="1:6" r="35">
      <c r="A35" s="4" t="s">
        <v>343</v>
      </c>
      <c r="B35" s="4" t="s">
        <v>344</v>
      </c>
      <c r="D35" s="4" t="s">
        <v>344</v>
      </c>
    </row>
    <row spans="1:6" r="36">
      <c r="A36" s="4" t="s">
        <v>345</v>
      </c>
    </row>
    <row spans="1:6" r="37">
      <c r="A37" s="3" t="s">
        <v>341</v>
      </c>
    </row>
    <row spans="1:6" r="38">
      <c r="A38" s="4" t="s">
        <v>346</v>
      </c>
      <c r="B38" s="9" t="n">
        <v>4000000</v>
      </c>
      <c r="D38" s="9" t="n">
        <v>40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347</v>
      </c>
      <c r="B1" s="2" t="s">
        <v>1</v>
      </c>
    </row>
    <row spans="1:3" r="2">
      <c r="B2" s="2" t="s">
        <v>2</v>
      </c>
      <c r="C2" s="2" t="s">
        <v>83</v>
      </c>
    </row>
    <row spans="1:3" r="3">
      <c r="A3" s="3" t="s">
        <v>348</v>
      </c>
    </row>
    <row spans="1:3" r="4">
      <c r="A4" s="4" t="s">
        <v>349</v>
      </c>
      <c r="B4" s="7" t="n">
        <v>8.5</v>
      </c>
      <c r="C4" s="7" t="n">
        <v>5.9</v>
      </c>
    </row>
    <row spans="1:3" r="5">
      <c r="A5" s="4" t="s">
        <v>350</v>
      </c>
      <c r="B5" s="8" t="n">
        <v>15.6</v>
      </c>
      <c r="C5" s="8" t="n">
        <v>17.6</v>
      </c>
    </row>
    <row spans="1:3" r="6">
      <c r="A6" s="4" t="s">
        <v>351</v>
      </c>
      <c r="B6" s="5" t="n">
        <v>-13</v>
      </c>
      <c r="C6" s="8" t="n">
        <v>-13.1</v>
      </c>
    </row>
    <row spans="1:3" r="7">
      <c r="A7" s="4" t="s">
        <v>352</v>
      </c>
      <c r="B7" s="7" t="n">
        <v>11.1</v>
      </c>
      <c r="C7" s="7" t="n">
        <v>1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r="A1" s="1" t="s">
        <v>353</v>
      </c>
      <c r="B1" s="2" t="s">
        <v>82</v>
      </c>
      <c r="D1" s="2" t="s">
        <v>1</v>
      </c>
    </row>
    <row spans="1:5" r="2">
      <c r="B2" s="2" t="s">
        <v>2</v>
      </c>
      <c r="C2" s="2" t="s">
        <v>83</v>
      </c>
      <c r="D2" s="2" t="s">
        <v>2</v>
      </c>
      <c r="E2" s="2" t="s">
        <v>83</v>
      </c>
    </row>
    <row spans="1:5" r="3">
      <c r="A3" s="3" t="s">
        <v>175</v>
      </c>
    </row>
    <row spans="1:5" r="4">
      <c r="A4" s="4" t="s">
        <v>354</v>
      </c>
      <c r="B4" s="7" t="n">
        <v>4.4</v>
      </c>
      <c r="C4" s="7" t="n">
        <v>4.5</v>
      </c>
      <c r="D4" s="7" t="n">
        <v>12.8</v>
      </c>
      <c r="E4" s="7" t="n">
        <v>13.2</v>
      </c>
    </row>
    <row spans="1:5" r="5">
      <c r="A5" s="4" t="s">
        <v>116</v>
      </c>
      <c r="D5" s="7" t="n">
        <v>12.6</v>
      </c>
      <c r="E5" s="7" t="n">
        <v>10.5</v>
      </c>
    </row>
    <row spans="1:5" r="6">
      <c r="A6" s="4" t="s">
        <v>355</v>
      </c>
      <c r="C6" s="5" t="n">
        <v>6933</v>
      </c>
      <c r="D6" s="5" t="n">
        <v>187766</v>
      </c>
      <c r="E6" s="5" t="n">
        <v>19861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r="A1" s="1" t="s">
        <v>356</v>
      </c>
      <c r="B1" s="2" t="s">
        <v>82</v>
      </c>
      <c r="D1" s="2" t="s">
        <v>1</v>
      </c>
    </row>
    <row spans="1:5" r="2">
      <c r="B2" s="2" t="s">
        <v>2</v>
      </c>
      <c r="C2" s="2" t="s">
        <v>83</v>
      </c>
      <c r="D2" s="2" t="s">
        <v>2</v>
      </c>
      <c r="E2" s="2" t="s">
        <v>83</v>
      </c>
    </row>
    <row spans="1:5" r="3">
      <c r="A3" s="3" t="s">
        <v>357</v>
      </c>
    </row>
    <row spans="1:5" r="4">
      <c r="A4" s="4" t="s">
        <v>358</v>
      </c>
      <c r="B4" s="7" t="n">
        <v>0.8</v>
      </c>
      <c r="C4" s="7" t="n">
        <v>0.6</v>
      </c>
      <c r="D4" s="7" t="n">
        <v>2.3</v>
      </c>
      <c r="E4" s="7" t="n">
        <v>1.9</v>
      </c>
    </row>
    <row spans="1:5" r="5">
      <c r="A5" s="4" t="s">
        <v>359</v>
      </c>
      <c r="B5" s="8" t="n">
        <v>2.1</v>
      </c>
      <c r="C5" s="8" t="n">
        <v>2.1</v>
      </c>
      <c r="D5" s="8" t="n">
        <v>6.3</v>
      </c>
      <c r="E5" s="8" t="n">
        <v>6.6</v>
      </c>
    </row>
    <row spans="1:5" r="6">
      <c r="A6" s="4" t="s">
        <v>360</v>
      </c>
      <c r="B6" s="8" t="n">
        <v>-2.8</v>
      </c>
      <c r="C6" s="8" t="n">
        <v>-2.5</v>
      </c>
      <c r="D6" s="8" t="n">
        <v>-8.199999999999999</v>
      </c>
      <c r="E6" s="8" t="n">
        <v>-7.5</v>
      </c>
    </row>
    <row spans="1:5" r="7">
      <c r="A7" s="4" t="s">
        <v>361</v>
      </c>
      <c r="B7" s="8" t="n">
        <v>0.2</v>
      </c>
      <c r="C7" s="8" t="n">
        <v>0.2</v>
      </c>
      <c r="D7" s="8" t="n">
        <v>0.6</v>
      </c>
      <c r="E7" s="8" t="n">
        <v>0.6</v>
      </c>
    </row>
    <row spans="1:5" r="8">
      <c r="A8" s="4" t="s">
        <v>362</v>
      </c>
      <c r="B8" s="8" t="n">
        <v>1.1</v>
      </c>
      <c r="C8" s="8" t="n">
        <v>0.8</v>
      </c>
      <c r="D8" s="8" t="n">
        <v>3.3</v>
      </c>
      <c r="E8" s="8" t="n">
        <v>2.3</v>
      </c>
    </row>
    <row spans="1:5" r="9">
      <c r="A9" s="4" t="s">
        <v>363</v>
      </c>
      <c r="B9" s="7" t="n">
        <v>1.4</v>
      </c>
      <c r="C9" s="7" t="n">
        <v>1.2</v>
      </c>
      <c r="D9" s="7" t="n">
        <v>4.3</v>
      </c>
      <c r="E9" s="7" t="n">
        <v>3.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r="A1" s="1" t="s">
        <v>364</v>
      </c>
      <c r="B1" s="2" t="s">
        <v>82</v>
      </c>
      <c r="D1" s="2" t="s">
        <v>1</v>
      </c>
      <c r="F1" s="2" t="s">
        <v>365</v>
      </c>
    </row>
    <row spans="1:7" r="2">
      <c r="B2" s="2" t="s">
        <v>2</v>
      </c>
      <c r="C2" s="2" t="s">
        <v>83</v>
      </c>
      <c r="D2" s="2" t="s">
        <v>2</v>
      </c>
      <c r="E2" s="2" t="s">
        <v>83</v>
      </c>
      <c r="F2" s="2" t="s">
        <v>28</v>
      </c>
      <c r="G2" s="2" t="s">
        <v>366</v>
      </c>
    </row>
    <row spans="1:7" r="3">
      <c r="A3" s="3" t="s">
        <v>367</v>
      </c>
    </row>
    <row spans="1:7" r="4">
      <c r="A4" s="4" t="s">
        <v>89</v>
      </c>
      <c r="B4" s="7" t="n">
        <v>0.4</v>
      </c>
      <c r="C4" s="9" t="n">
        <v>0</v>
      </c>
      <c r="D4" s="7" t="n">
        <v>9.800000000000001</v>
      </c>
      <c r="E4" s="7" t="n">
        <v>-0.2</v>
      </c>
    </row>
    <row spans="1:7" r="5">
      <c r="A5" s="4" t="s">
        <v>368</v>
      </c>
    </row>
    <row spans="1:7" r="6">
      <c r="A6" s="3" t="s">
        <v>367</v>
      </c>
    </row>
    <row spans="1:7" r="7">
      <c r="A7" s="4" t="s">
        <v>349</v>
      </c>
      <c r="D7" s="8" t="n">
        <v>0.8</v>
      </c>
    </row>
    <row spans="1:7" r="8">
      <c r="A8" s="4" t="s">
        <v>89</v>
      </c>
      <c r="D8" s="8" t="n">
        <v>9.4</v>
      </c>
    </row>
    <row spans="1:7" r="9">
      <c r="A9" s="4" t="s">
        <v>369</v>
      </c>
      <c r="D9" s="8" t="n">
        <v>-6.2</v>
      </c>
    </row>
    <row spans="1:7" r="10">
      <c r="A10" s="4" t="s">
        <v>352</v>
      </c>
      <c r="B10" s="5" t="n">
        <v>4</v>
      </c>
      <c r="D10" s="5" t="n">
        <v>4</v>
      </c>
      <c r="F10" s="7" t="n">
        <v>0.8</v>
      </c>
    </row>
    <row spans="1:7" r="11">
      <c r="A11" s="4" t="s">
        <v>370</v>
      </c>
    </row>
    <row spans="1:7" r="12">
      <c r="A12" s="3" t="s">
        <v>367</v>
      </c>
    </row>
    <row spans="1:7" r="13">
      <c r="A13" s="4" t="s">
        <v>89</v>
      </c>
      <c r="F13" s="8" t="n">
        <v>0.6</v>
      </c>
    </row>
    <row spans="1:7" r="14">
      <c r="A14" s="4" t="s">
        <v>371</v>
      </c>
    </row>
    <row spans="1:7" r="15">
      <c r="A15" s="3" t="s">
        <v>367</v>
      </c>
    </row>
    <row spans="1:7" r="16">
      <c r="A16" s="4" t="s">
        <v>89</v>
      </c>
      <c r="F16" s="8" t="n">
        <v>0.4</v>
      </c>
    </row>
    <row spans="1:7" r="17">
      <c r="A17" s="4" t="s">
        <v>372</v>
      </c>
    </row>
    <row spans="1:7" r="18">
      <c r="A18" s="3" t="s">
        <v>367</v>
      </c>
    </row>
    <row spans="1:7" r="19">
      <c r="A19" s="4" t="s">
        <v>349</v>
      </c>
      <c r="D19" s="8" t="n">
        <v>0.8</v>
      </c>
    </row>
    <row spans="1:7" r="20">
      <c r="A20" s="4" t="s">
        <v>89</v>
      </c>
      <c r="D20" s="8" t="n">
        <v>-0.4</v>
      </c>
    </row>
    <row spans="1:7" r="21">
      <c r="A21" s="4" t="s">
        <v>369</v>
      </c>
      <c r="D21" s="8" t="n">
        <v>-0.2</v>
      </c>
    </row>
    <row spans="1:7" r="22">
      <c r="A22" s="4" t="s">
        <v>352</v>
      </c>
      <c r="B22" s="8" t="n">
        <v>0.2</v>
      </c>
      <c r="D22" s="8" t="n">
        <v>0.2</v>
      </c>
      <c r="F22" s="8" t="n">
        <v>0.8</v>
      </c>
    </row>
    <row spans="1:7" r="23">
      <c r="A23" s="4" t="s">
        <v>373</v>
      </c>
    </row>
    <row spans="1:7" r="24">
      <c r="A24" s="3" t="s">
        <v>367</v>
      </c>
    </row>
    <row spans="1:7" r="25">
      <c r="A25" s="4" t="s">
        <v>89</v>
      </c>
      <c r="G25" s="7" t="n">
        <v>7.8</v>
      </c>
    </row>
    <row spans="1:7" r="26">
      <c r="A26" s="4" t="s">
        <v>374</v>
      </c>
    </row>
    <row spans="1:7" r="27">
      <c r="A27" s="3" t="s">
        <v>367</v>
      </c>
    </row>
    <row spans="1:7" r="28">
      <c r="A28" s="4" t="s">
        <v>89</v>
      </c>
      <c r="F28" s="8" t="n">
        <v>0.2</v>
      </c>
      <c r="G28" s="8" t="n">
        <v>7.6</v>
      </c>
    </row>
    <row spans="1:7" r="29">
      <c r="A29" s="4" t="s">
        <v>375</v>
      </c>
    </row>
    <row spans="1:7" r="30">
      <c r="A30" s="3" t="s">
        <v>367</v>
      </c>
    </row>
    <row spans="1:7" r="31">
      <c r="A31" s="4" t="s">
        <v>89</v>
      </c>
      <c r="G31" s="7" t="n">
        <v>0.2</v>
      </c>
    </row>
    <row spans="1:7" r="32">
      <c r="A32" s="4" t="s">
        <v>376</v>
      </c>
    </row>
    <row spans="1:7" r="33">
      <c r="A33" s="3" t="s">
        <v>367</v>
      </c>
    </row>
    <row spans="1:7" r="34">
      <c r="A34" s="4" t="s">
        <v>89</v>
      </c>
      <c r="D34" s="5" t="n">
        <v>0</v>
      </c>
    </row>
    <row spans="1:7" r="35">
      <c r="A35" s="4" t="s">
        <v>377</v>
      </c>
    </row>
    <row spans="1:7" r="36">
      <c r="A36" s="3" t="s">
        <v>367</v>
      </c>
    </row>
    <row spans="1:7" r="37">
      <c r="A37" s="4" t="s">
        <v>89</v>
      </c>
      <c r="D37" s="5" t="n">
        <v>0</v>
      </c>
    </row>
    <row spans="1:7" r="38">
      <c r="A38" s="4" t="s">
        <v>378</v>
      </c>
    </row>
    <row spans="1:7" r="39">
      <c r="A39" s="3" t="s">
        <v>367</v>
      </c>
    </row>
    <row spans="1:7" r="40">
      <c r="A40" s="4" t="s">
        <v>349</v>
      </c>
      <c r="D40" s="5" t="n">
        <v>0</v>
      </c>
    </row>
    <row spans="1:7" r="41">
      <c r="A41" s="4" t="s">
        <v>89</v>
      </c>
      <c r="D41" s="8" t="n">
        <v>9.800000000000001</v>
      </c>
    </row>
    <row spans="1:7" r="42">
      <c r="A42" s="4" t="s">
        <v>369</v>
      </c>
      <c r="D42" s="5" t="n">
        <v>-6</v>
      </c>
    </row>
    <row spans="1:7" r="43">
      <c r="A43" s="4" t="s">
        <v>352</v>
      </c>
      <c r="B43" s="7" t="n">
        <v>3.8</v>
      </c>
      <c r="D43" s="7" t="n">
        <v>3.8</v>
      </c>
      <c r="F43" s="9" t="n">
        <v>0</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379</v>
      </c>
      <c r="B1" s="2" t="s">
        <v>2</v>
      </c>
      <c r="C1" s="2" t="s">
        <v>28</v>
      </c>
      <c r="D1" s="2" t="s">
        <v>83</v>
      </c>
      <c r="E1" s="2" t="s">
        <v>366</v>
      </c>
    </row>
    <row spans="1:5" r="2">
      <c r="A2" s="3" t="s">
        <v>29</v>
      </c>
    </row>
    <row spans="1:5" r="3">
      <c r="A3" s="4" t="s">
        <v>30</v>
      </c>
      <c r="B3" s="7" t="n">
        <v>652.1</v>
      </c>
      <c r="C3" s="7" t="n">
        <v>552.5</v>
      </c>
      <c r="D3" s="7" t="n">
        <v>467.3</v>
      </c>
      <c r="E3" s="7" t="n">
        <v>359.1</v>
      </c>
    </row>
    <row spans="1:5" r="4">
      <c r="A4" s="4" t="s">
        <v>380</v>
      </c>
      <c r="B4" s="8" t="n">
        <v>392.8</v>
      </c>
      <c r="C4" s="8" t="n">
        <v>373.4</v>
      </c>
    </row>
    <row spans="1:5" r="5">
      <c r="A5" s="4" t="s">
        <v>32</v>
      </c>
      <c r="B5" s="8" t="n">
        <v>256.4</v>
      </c>
      <c r="C5" s="5" t="n">
        <v>212</v>
      </c>
    </row>
    <row spans="1:5" r="6">
      <c r="A6" s="4" t="s">
        <v>381</v>
      </c>
      <c r="B6" s="8" t="n">
        <v>42.3</v>
      </c>
      <c r="C6" s="8" t="n">
        <v>48.8</v>
      </c>
    </row>
    <row spans="1:5" r="7">
      <c r="A7" s="4" t="s">
        <v>35</v>
      </c>
      <c r="B7" s="8" t="n">
        <v>1343.6</v>
      </c>
      <c r="C7" s="8" t="n">
        <v>1186.7</v>
      </c>
    </row>
    <row spans="1:5" r="8">
      <c r="A8" s="4" t="s">
        <v>42</v>
      </c>
      <c r="B8" s="8" t="n">
        <v>164.9</v>
      </c>
      <c r="C8" s="8" t="n">
        <v>152.5</v>
      </c>
    </row>
    <row spans="1:5" r="9">
      <c r="A9" s="4" t="s">
        <v>44</v>
      </c>
      <c r="B9" s="8" t="n">
        <v>565.3</v>
      </c>
      <c r="C9" s="8" t="n">
        <v>569.4</v>
      </c>
    </row>
    <row spans="1:5" r="10">
      <c r="A10" s="4" t="s">
        <v>45</v>
      </c>
      <c r="B10" s="8" t="n">
        <v>226.1</v>
      </c>
      <c r="C10" s="8" t="n">
        <v>231.6</v>
      </c>
    </row>
    <row spans="1:5" r="11">
      <c r="A11" s="4" t="s">
        <v>33</v>
      </c>
      <c r="B11" s="8" t="n">
        <v>3.3</v>
      </c>
      <c r="C11" s="5" t="n">
        <v>3</v>
      </c>
    </row>
    <row spans="1:5" r="12">
      <c r="A12" s="4" t="s">
        <v>46</v>
      </c>
      <c r="B12" s="8" t="n">
        <v>24.6</v>
      </c>
      <c r="C12" s="8" t="n">
        <v>24.9</v>
      </c>
    </row>
    <row spans="1:5" r="13">
      <c r="A13" s="4" t="s">
        <v>382</v>
      </c>
      <c r="B13" s="5" t="n">
        <v>0</v>
      </c>
      <c r="C13" s="5" t="n">
        <v>0</v>
      </c>
    </row>
    <row spans="1:5" r="14">
      <c r="A14" s="4" t="s">
        <v>48</v>
      </c>
      <c r="B14" s="8" t="n">
        <v>2327.8</v>
      </c>
      <c r="C14" s="8" t="n">
        <v>2168.1</v>
      </c>
    </row>
    <row spans="1:5" r="15">
      <c r="A15" s="3" t="s">
        <v>49</v>
      </c>
    </row>
    <row spans="1:5" r="16">
      <c r="A16" s="4" t="s">
        <v>50</v>
      </c>
      <c r="B16" s="8" t="n">
        <v>301.9</v>
      </c>
      <c r="C16" s="8" t="n">
        <v>287.4</v>
      </c>
    </row>
    <row spans="1:5" r="17">
      <c r="A17" s="4" t="s">
        <v>53</v>
      </c>
      <c r="B17" s="8" t="n">
        <v>184.2</v>
      </c>
      <c r="C17" s="8" t="n">
        <v>183.1</v>
      </c>
    </row>
    <row spans="1:5" r="18">
      <c r="A18" s="4" t="s">
        <v>54</v>
      </c>
      <c r="B18" s="8" t="n">
        <v>486.1</v>
      </c>
      <c r="C18" s="8" t="n">
        <v>470.5</v>
      </c>
    </row>
    <row spans="1:5" r="19">
      <c r="A19" s="4" t="s">
        <v>55</v>
      </c>
      <c r="B19" s="8" t="n">
        <v>353.7</v>
      </c>
      <c r="C19" s="8" t="n">
        <v>353.6</v>
      </c>
    </row>
    <row spans="1:5" r="20">
      <c r="A20" s="4" t="s">
        <v>57</v>
      </c>
      <c r="B20" s="8" t="n">
        <v>58.5</v>
      </c>
      <c r="C20" s="8" t="n">
        <v>58.4</v>
      </c>
    </row>
    <row spans="1:5" r="21">
      <c r="A21" s="4" t="s">
        <v>59</v>
      </c>
      <c r="B21" s="8" t="n">
        <v>115.8</v>
      </c>
      <c r="C21" s="8" t="n">
        <v>122.1</v>
      </c>
    </row>
    <row spans="1:5" r="22">
      <c r="A22" s="4" t="s">
        <v>383</v>
      </c>
      <c r="B22" s="5" t="n">
        <v>0</v>
      </c>
      <c r="C22" s="5" t="n">
        <v>0</v>
      </c>
    </row>
    <row spans="1:5" r="23">
      <c r="A23" s="4" t="s">
        <v>69</v>
      </c>
      <c r="B23" s="8" t="n">
        <v>1313.7</v>
      </c>
      <c r="C23" s="8" t="n">
        <v>1163.5</v>
      </c>
    </row>
    <row spans="1:5" r="24">
      <c r="A24" s="4" t="s">
        <v>70</v>
      </c>
      <c r="B24" s="8" t="n">
        <v>2327.8</v>
      </c>
      <c r="C24" s="8" t="n">
        <v>2168.1</v>
      </c>
    </row>
    <row spans="1:5" r="25">
      <c r="A25" s="4" t="s">
        <v>384</v>
      </c>
    </row>
    <row spans="1:5" r="26">
      <c r="A26" s="3" t="s">
        <v>29</v>
      </c>
    </row>
    <row spans="1:5" r="27">
      <c r="A27" s="4" t="s">
        <v>30</v>
      </c>
      <c r="B27" s="8" t="n">
        <v>614.4</v>
      </c>
      <c r="C27" s="5" t="n">
        <v>516</v>
      </c>
      <c r="D27" s="8" t="n">
        <v>435.2</v>
      </c>
      <c r="E27" s="5" t="n">
        <v>331</v>
      </c>
    </row>
    <row spans="1:5" r="28">
      <c r="A28" s="4" t="s">
        <v>380</v>
      </c>
      <c r="B28" s="5" t="n">
        <v>0</v>
      </c>
      <c r="C28" s="5" t="n">
        <v>0</v>
      </c>
    </row>
    <row spans="1:5" r="29">
      <c r="A29" s="4" t="s">
        <v>32</v>
      </c>
      <c r="B29" s="5" t="n">
        <v>0</v>
      </c>
      <c r="C29" s="5" t="n">
        <v>0</v>
      </c>
    </row>
    <row spans="1:5" r="30">
      <c r="A30" s="4" t="s">
        <v>381</v>
      </c>
      <c r="B30" s="5" t="n">
        <v>10</v>
      </c>
      <c r="C30" s="8" t="n">
        <v>9.4</v>
      </c>
    </row>
    <row spans="1:5" r="31">
      <c r="A31" s="4" t="s">
        <v>35</v>
      </c>
      <c r="B31" s="8" t="n">
        <v>624.4</v>
      </c>
      <c r="C31" s="8" t="n">
        <v>525.4</v>
      </c>
    </row>
    <row spans="1:5" r="32">
      <c r="A32" s="4" t="s">
        <v>42</v>
      </c>
      <c r="B32" s="8" t="n">
        <v>0.3</v>
      </c>
      <c r="C32" s="8" t="n">
        <v>0.4</v>
      </c>
    </row>
    <row spans="1:5" r="33">
      <c r="A33" s="4" t="s">
        <v>44</v>
      </c>
      <c r="B33" s="5" t="n">
        <v>0</v>
      </c>
      <c r="C33" s="5" t="n">
        <v>0</v>
      </c>
    </row>
    <row spans="1:5" r="34">
      <c r="A34" s="4" t="s">
        <v>45</v>
      </c>
      <c r="B34" s="5" t="n">
        <v>0</v>
      </c>
      <c r="C34" s="5" t="n">
        <v>0</v>
      </c>
    </row>
    <row spans="1:5" r="35">
      <c r="A35" s="4" t="s">
        <v>33</v>
      </c>
      <c r="B35" s="8" t="n">
        <v>30.5</v>
      </c>
      <c r="C35" s="8" t="n">
        <v>30.4</v>
      </c>
    </row>
    <row spans="1:5" r="36">
      <c r="A36" s="4" t="s">
        <v>46</v>
      </c>
      <c r="B36" s="8" t="n">
        <v>0.1</v>
      </c>
      <c r="C36" s="8" t="n">
        <v>4.2</v>
      </c>
    </row>
    <row spans="1:5" r="37">
      <c r="A37" s="4" t="s">
        <v>382</v>
      </c>
      <c r="B37" s="8" t="n">
        <v>743.6</v>
      </c>
      <c r="C37" s="8" t="n">
        <v>692.6</v>
      </c>
    </row>
    <row spans="1:5" r="38">
      <c r="A38" s="4" t="s">
        <v>48</v>
      </c>
      <c r="B38" s="8" t="n">
        <v>1398.9</v>
      </c>
      <c r="C38" s="5" t="n">
        <v>1253</v>
      </c>
    </row>
    <row spans="1:5" r="39">
      <c r="A39" s="3" t="s">
        <v>49</v>
      </c>
    </row>
    <row spans="1:5" r="40">
      <c r="A40" s="4" t="s">
        <v>50</v>
      </c>
      <c r="B40" s="8" t="n">
        <v>0.8</v>
      </c>
      <c r="C40" s="8" t="n">
        <v>1.1</v>
      </c>
    </row>
    <row spans="1:5" r="41">
      <c r="A41" s="4" t="s">
        <v>53</v>
      </c>
      <c r="B41" s="8" t="n">
        <v>20.7</v>
      </c>
      <c r="C41" s="5" t="n">
        <v>25</v>
      </c>
    </row>
    <row spans="1:5" r="42">
      <c r="A42" s="4" t="s">
        <v>54</v>
      </c>
      <c r="B42" s="8" t="n">
        <v>21.5</v>
      </c>
      <c r="C42" s="8" t="n">
        <v>26.1</v>
      </c>
    </row>
    <row spans="1:5" r="43">
      <c r="A43" s="4" t="s">
        <v>55</v>
      </c>
      <c r="B43" s="5" t="n">
        <v>0</v>
      </c>
      <c r="C43" s="5" t="n">
        <v>0</v>
      </c>
    </row>
    <row spans="1:5" r="44">
      <c r="A44" s="4" t="s">
        <v>57</v>
      </c>
      <c r="B44" s="5" t="n">
        <v>0</v>
      </c>
      <c r="C44" s="5" t="n">
        <v>0</v>
      </c>
    </row>
    <row spans="1:5" r="45">
      <c r="A45" s="4" t="s">
        <v>59</v>
      </c>
      <c r="B45" s="8" t="n">
        <v>63.7</v>
      </c>
      <c r="C45" s="8" t="n">
        <v>63.4</v>
      </c>
    </row>
    <row spans="1:5" r="46">
      <c r="A46" s="4" t="s">
        <v>383</v>
      </c>
      <c r="B46" s="5" t="n">
        <v>0</v>
      </c>
      <c r="C46" s="5" t="n">
        <v>0</v>
      </c>
    </row>
    <row spans="1:5" r="47">
      <c r="A47" s="4" t="s">
        <v>69</v>
      </c>
      <c r="B47" s="8" t="n">
        <v>1313.7</v>
      </c>
      <c r="C47" s="8" t="n">
        <v>1163.5</v>
      </c>
    </row>
    <row spans="1:5" r="48">
      <c r="A48" s="4" t="s">
        <v>70</v>
      </c>
      <c r="B48" s="8" t="n">
        <v>1398.9</v>
      </c>
      <c r="C48" s="5" t="n">
        <v>1253</v>
      </c>
    </row>
    <row spans="1:5" r="49">
      <c r="A49" s="4" t="s">
        <v>385</v>
      </c>
    </row>
    <row spans="1:5" r="50">
      <c r="A50" s="3" t="s">
        <v>29</v>
      </c>
    </row>
    <row spans="1:5" r="51">
      <c r="A51" s="4" t="s">
        <v>30</v>
      </c>
      <c r="B51" s="8" t="n">
        <v>3.5</v>
      </c>
      <c r="C51" s="8" t="n">
        <v>3.1</v>
      </c>
      <c r="D51" s="8" t="n">
        <v>2.3</v>
      </c>
      <c r="E51" s="8" t="n">
        <v>0.8</v>
      </c>
    </row>
    <row spans="1:5" r="52">
      <c r="A52" s="4" t="s">
        <v>380</v>
      </c>
      <c r="B52" s="8" t="n">
        <v>349.9</v>
      </c>
      <c r="C52" s="5" t="n">
        <v>331</v>
      </c>
    </row>
    <row spans="1:5" r="53">
      <c r="A53" s="4" t="s">
        <v>32</v>
      </c>
      <c r="B53" s="8" t="n">
        <v>240.4</v>
      </c>
      <c r="C53" s="8" t="n">
        <v>196.8</v>
      </c>
    </row>
    <row spans="1:5" r="54">
      <c r="A54" s="4" t="s">
        <v>381</v>
      </c>
      <c r="B54" s="8" t="n">
        <v>25.3</v>
      </c>
      <c r="C54" s="8" t="n">
        <v>31.6</v>
      </c>
    </row>
    <row spans="1:5" r="55">
      <c r="A55" s="4" t="s">
        <v>35</v>
      </c>
      <c r="B55" s="8" t="n">
        <v>619.1</v>
      </c>
      <c r="C55" s="8" t="n">
        <v>562.5</v>
      </c>
    </row>
    <row spans="1:5" r="56">
      <c r="A56" s="4" t="s">
        <v>42</v>
      </c>
      <c r="B56" s="8" t="n">
        <v>129.5</v>
      </c>
      <c r="C56" s="8" t="n">
        <v>121.4</v>
      </c>
    </row>
    <row spans="1:5" r="57">
      <c r="A57" s="4" t="s">
        <v>44</v>
      </c>
      <c r="B57" s="8" t="n">
        <v>524.2</v>
      </c>
      <c r="C57" s="8" t="n">
        <v>524.2</v>
      </c>
    </row>
    <row spans="1:5" r="58">
      <c r="A58" s="4" t="s">
        <v>45</v>
      </c>
      <c r="B58" s="8" t="n">
        <v>89.09999999999999</v>
      </c>
      <c r="C58" s="8" t="n">
        <v>86.59999999999999</v>
      </c>
    </row>
    <row spans="1:5" r="59">
      <c r="A59" s="4" t="s">
        <v>33</v>
      </c>
      <c r="B59" s="5" t="n">
        <v>0</v>
      </c>
      <c r="C59" s="5" t="n">
        <v>0</v>
      </c>
    </row>
    <row spans="1:5" r="60">
      <c r="A60" s="4" t="s">
        <v>46</v>
      </c>
      <c r="B60" s="8" t="n">
        <v>22.3</v>
      </c>
      <c r="C60" s="5" t="n">
        <v>18</v>
      </c>
    </row>
    <row spans="1:5" r="61">
      <c r="A61" s="4" t="s">
        <v>382</v>
      </c>
      <c r="B61" s="8" t="n">
        <v>125.1</v>
      </c>
      <c r="C61" s="8" t="n">
        <v>130.2</v>
      </c>
    </row>
    <row spans="1:5" r="62">
      <c r="A62" s="4" t="s">
        <v>48</v>
      </c>
      <c r="B62" s="8" t="n">
        <v>1509.3</v>
      </c>
      <c r="C62" s="8" t="n">
        <v>1442.9</v>
      </c>
    </row>
    <row spans="1:5" r="63">
      <c r="A63" s="3" t="s">
        <v>49</v>
      </c>
    </row>
    <row spans="1:5" r="64">
      <c r="A64" s="4" t="s">
        <v>50</v>
      </c>
      <c r="B64" s="8" t="n">
        <v>285.7</v>
      </c>
      <c r="C64" s="8" t="n">
        <v>268.2</v>
      </c>
    </row>
    <row spans="1:5" r="65">
      <c r="A65" s="4" t="s">
        <v>53</v>
      </c>
      <c r="B65" s="8" t="n">
        <v>142.8</v>
      </c>
      <c r="C65" s="8" t="n">
        <v>129.5</v>
      </c>
    </row>
    <row spans="1:5" r="66">
      <c r="A66" s="4" t="s">
        <v>54</v>
      </c>
      <c r="B66" s="8" t="n">
        <v>428.5</v>
      </c>
      <c r="C66" s="8" t="n">
        <v>397.7</v>
      </c>
    </row>
    <row spans="1:5" r="67">
      <c r="A67" s="4" t="s">
        <v>55</v>
      </c>
      <c r="B67" s="8" t="n">
        <v>353.7</v>
      </c>
      <c r="C67" s="8" t="n">
        <v>353.6</v>
      </c>
    </row>
    <row spans="1:5" r="68">
      <c r="A68" s="4" t="s">
        <v>57</v>
      </c>
      <c r="B68" s="5" t="n">
        <v>89</v>
      </c>
      <c r="C68" s="8" t="n">
        <v>88.90000000000001</v>
      </c>
    </row>
    <row spans="1:5" r="69">
      <c r="A69" s="4" t="s">
        <v>59</v>
      </c>
      <c r="B69" s="8" t="n">
        <v>31.9</v>
      </c>
      <c r="C69" s="8" t="n">
        <v>34.4</v>
      </c>
    </row>
    <row spans="1:5" r="70">
      <c r="A70" s="4" t="s">
        <v>383</v>
      </c>
      <c r="B70" s="5" t="n">
        <v>0</v>
      </c>
      <c r="C70" s="5" t="n">
        <v>0</v>
      </c>
    </row>
    <row spans="1:5" r="71">
      <c r="A71" s="4" t="s">
        <v>69</v>
      </c>
      <c r="B71" s="8" t="n">
        <v>606.2</v>
      </c>
      <c r="C71" s="8" t="n">
        <v>568.3</v>
      </c>
    </row>
    <row spans="1:5" r="72">
      <c r="A72" s="4" t="s">
        <v>70</v>
      </c>
      <c r="B72" s="8" t="n">
        <v>1509.3</v>
      </c>
      <c r="C72" s="8" t="n">
        <v>1442.9</v>
      </c>
    </row>
    <row spans="1:5" r="73">
      <c r="A73" s="4" t="s">
        <v>386</v>
      </c>
    </row>
    <row spans="1:5" r="74">
      <c r="A74" s="3" t="s">
        <v>29</v>
      </c>
    </row>
    <row spans="1:5" r="75">
      <c r="A75" s="4" t="s">
        <v>30</v>
      </c>
      <c r="B75" s="5" t="n">
        <v>0</v>
      </c>
      <c r="C75" s="5" t="n">
        <v>0</v>
      </c>
      <c r="D75" s="5" t="n">
        <v>0</v>
      </c>
      <c r="E75" s="5" t="n">
        <v>0</v>
      </c>
    </row>
    <row spans="1:5" r="76">
      <c r="A76" s="4" t="s">
        <v>380</v>
      </c>
      <c r="B76" s="5" t="n">
        <v>0</v>
      </c>
      <c r="C76" s="5" t="n">
        <v>0</v>
      </c>
    </row>
    <row spans="1:5" r="77">
      <c r="A77" s="4" t="s">
        <v>32</v>
      </c>
      <c r="B77" s="5" t="n">
        <v>0</v>
      </c>
      <c r="C77" s="5" t="n">
        <v>0</v>
      </c>
    </row>
    <row spans="1:5" r="78">
      <c r="A78" s="4" t="s">
        <v>381</v>
      </c>
      <c r="B78" s="5" t="n">
        <v>0</v>
      </c>
      <c r="C78" s="5" t="n">
        <v>0</v>
      </c>
    </row>
    <row spans="1:5" r="79">
      <c r="A79" s="4" t="s">
        <v>35</v>
      </c>
      <c r="B79" s="5" t="n">
        <v>0</v>
      </c>
      <c r="C79" s="5" t="n">
        <v>0</v>
      </c>
    </row>
    <row spans="1:5" r="80">
      <c r="A80" s="4" t="s">
        <v>42</v>
      </c>
      <c r="B80" s="5" t="n">
        <v>0</v>
      </c>
      <c r="C80" s="5" t="n">
        <v>0</v>
      </c>
    </row>
    <row spans="1:5" r="81">
      <c r="A81" s="4" t="s">
        <v>44</v>
      </c>
      <c r="B81" s="8" t="n">
        <v>2.7</v>
      </c>
      <c r="C81" s="8" t="n">
        <v>2.7</v>
      </c>
    </row>
    <row spans="1:5" r="82">
      <c r="A82" s="4" t="s">
        <v>45</v>
      </c>
      <c r="B82" s="8" t="n">
        <v>118.3</v>
      </c>
      <c r="C82" s="8" t="n">
        <v>121.5</v>
      </c>
    </row>
    <row spans="1:5" r="83">
      <c r="A83" s="4" t="s">
        <v>33</v>
      </c>
      <c r="B83" s="5" t="n">
        <v>0</v>
      </c>
      <c r="C83" s="5" t="n">
        <v>0</v>
      </c>
    </row>
    <row spans="1:5" r="84">
      <c r="A84" s="4" t="s">
        <v>46</v>
      </c>
      <c r="B84" s="5" t="n">
        <v>0</v>
      </c>
      <c r="C84" s="5" t="n">
        <v>0</v>
      </c>
    </row>
    <row spans="1:5" r="85">
      <c r="A85" s="4" t="s">
        <v>382</v>
      </c>
      <c r="B85" s="8" t="n">
        <v>161.3</v>
      </c>
      <c r="C85" s="8" t="n">
        <v>142.3</v>
      </c>
    </row>
    <row spans="1:5" r="86">
      <c r="A86" s="4" t="s">
        <v>48</v>
      </c>
      <c r="B86" s="8" t="n">
        <v>282.3</v>
      </c>
      <c r="C86" s="8" t="n">
        <v>266.5</v>
      </c>
    </row>
    <row spans="1:5" r="87">
      <c r="A87" s="3" t="s">
        <v>49</v>
      </c>
    </row>
    <row spans="1:5" r="88">
      <c r="A88" s="4" t="s">
        <v>50</v>
      </c>
      <c r="B88" s="5" t="n">
        <v>0</v>
      </c>
      <c r="C88" s="5" t="n">
        <v>0</v>
      </c>
    </row>
    <row spans="1:5" r="89">
      <c r="A89" s="4" t="s">
        <v>53</v>
      </c>
      <c r="B89" s="5" t="n">
        <v>0</v>
      </c>
      <c r="C89" s="5" t="n">
        <v>0</v>
      </c>
    </row>
    <row spans="1:5" r="90">
      <c r="A90" s="4" t="s">
        <v>54</v>
      </c>
      <c r="B90" s="5" t="n">
        <v>0</v>
      </c>
      <c r="C90" s="5" t="n">
        <v>0</v>
      </c>
    </row>
    <row spans="1:5" r="91">
      <c r="A91" s="4" t="s">
        <v>55</v>
      </c>
      <c r="B91" s="5" t="n">
        <v>0</v>
      </c>
      <c r="C91" s="5" t="n">
        <v>0</v>
      </c>
    </row>
    <row spans="1:5" r="92">
      <c r="A92" s="4" t="s">
        <v>57</v>
      </c>
      <c r="B92" s="5" t="n">
        <v>0</v>
      </c>
      <c r="C92" s="5" t="n">
        <v>0</v>
      </c>
    </row>
    <row spans="1:5" r="93">
      <c r="A93" s="4" t="s">
        <v>59</v>
      </c>
      <c r="B93" s="5" t="n">
        <v>0</v>
      </c>
      <c r="C93" s="5" t="n">
        <v>0</v>
      </c>
    </row>
    <row spans="1:5" r="94">
      <c r="A94" s="4" t="s">
        <v>383</v>
      </c>
      <c r="B94" s="5" t="n">
        <v>0</v>
      </c>
      <c r="C94" s="5" t="n">
        <v>0</v>
      </c>
    </row>
    <row spans="1:5" r="95">
      <c r="A95" s="4" t="s">
        <v>69</v>
      </c>
      <c r="B95" s="8" t="n">
        <v>282.3</v>
      </c>
      <c r="C95" s="8" t="n">
        <v>266.5</v>
      </c>
    </row>
    <row spans="1:5" r="96">
      <c r="A96" s="4" t="s">
        <v>70</v>
      </c>
      <c r="B96" s="8" t="n">
        <v>282.3</v>
      </c>
      <c r="C96" s="8" t="n">
        <v>266.5</v>
      </c>
    </row>
    <row spans="1:5" r="97">
      <c r="A97" s="4" t="s">
        <v>387</v>
      </c>
    </row>
    <row spans="1:5" r="98">
      <c r="A98" s="3" t="s">
        <v>29</v>
      </c>
    </row>
    <row spans="1:5" r="99">
      <c r="A99" s="4" t="s">
        <v>30</v>
      </c>
      <c r="B99" s="8" t="n">
        <v>34.2</v>
      </c>
      <c r="C99" s="8" t="n">
        <v>33.4</v>
      </c>
      <c r="D99" s="8" t="n">
        <v>29.8</v>
      </c>
      <c r="E99" s="8" t="n">
        <v>27.3</v>
      </c>
    </row>
    <row spans="1:5" r="100">
      <c r="A100" s="4" t="s">
        <v>380</v>
      </c>
      <c r="B100" s="8" t="n">
        <v>42.9</v>
      </c>
      <c r="C100" s="8" t="n">
        <v>42.4</v>
      </c>
    </row>
    <row spans="1:5" r="101">
      <c r="A101" s="4" t="s">
        <v>32</v>
      </c>
      <c r="B101" s="5" t="n">
        <v>16</v>
      </c>
      <c r="C101" s="8" t="n">
        <v>15.2</v>
      </c>
    </row>
    <row spans="1:5" r="102">
      <c r="A102" s="4" t="s">
        <v>381</v>
      </c>
      <c r="B102" s="5" t="n">
        <v>7</v>
      </c>
      <c r="C102" s="8" t="n">
        <v>7.8</v>
      </c>
    </row>
    <row spans="1:5" r="103">
      <c r="A103" s="4" t="s">
        <v>35</v>
      </c>
      <c r="B103" s="8" t="n">
        <v>100.1</v>
      </c>
      <c r="C103" s="8" t="n">
        <v>98.8</v>
      </c>
    </row>
    <row spans="1:5" r="104">
      <c r="A104" s="4" t="s">
        <v>42</v>
      </c>
      <c r="B104" s="8" t="n">
        <v>35.1</v>
      </c>
      <c r="C104" s="8" t="n">
        <v>30.7</v>
      </c>
    </row>
    <row spans="1:5" r="105">
      <c r="A105" s="4" t="s">
        <v>44</v>
      </c>
      <c r="B105" s="8" t="n">
        <v>38.4</v>
      </c>
      <c r="C105" s="8" t="n">
        <v>42.5</v>
      </c>
    </row>
    <row spans="1:5" r="106">
      <c r="A106" s="4" t="s">
        <v>45</v>
      </c>
      <c r="B106" s="8" t="n">
        <v>18.7</v>
      </c>
      <c r="C106" s="8" t="n">
        <v>23.5</v>
      </c>
    </row>
    <row spans="1:5" r="107">
      <c r="A107" s="4" t="s">
        <v>33</v>
      </c>
      <c r="B107" s="8" t="n">
        <v>3.3</v>
      </c>
      <c r="C107" s="8" t="n">
        <v>3.1</v>
      </c>
    </row>
    <row spans="1:5" r="108">
      <c r="A108" s="4" t="s">
        <v>46</v>
      </c>
      <c r="B108" s="8" t="n">
        <v>2.2</v>
      </c>
      <c r="C108" s="8" t="n">
        <v>2.7</v>
      </c>
    </row>
    <row spans="1:5" r="109">
      <c r="A109" s="4" t="s">
        <v>382</v>
      </c>
      <c r="B109" s="5" t="n">
        <v>0</v>
      </c>
      <c r="C109" s="5" t="n">
        <v>0</v>
      </c>
    </row>
    <row spans="1:5" r="110">
      <c r="A110" s="4" t="s">
        <v>48</v>
      </c>
      <c r="B110" s="8" t="n">
        <v>197.8</v>
      </c>
      <c r="C110" s="8" t="n">
        <v>201.3</v>
      </c>
    </row>
    <row spans="1:5" r="111">
      <c r="A111" s="3" t="s">
        <v>49</v>
      </c>
    </row>
    <row spans="1:5" r="112">
      <c r="A112" s="4" t="s">
        <v>50</v>
      </c>
      <c r="B112" s="8" t="n">
        <v>15.4</v>
      </c>
      <c r="C112" s="8" t="n">
        <v>18.1</v>
      </c>
    </row>
    <row spans="1:5" r="113">
      <c r="A113" s="4" t="s">
        <v>53</v>
      </c>
      <c r="B113" s="8" t="n">
        <v>20.7</v>
      </c>
      <c r="C113" s="8" t="n">
        <v>28.6</v>
      </c>
    </row>
    <row spans="1:5" r="114">
      <c r="A114" s="4" t="s">
        <v>54</v>
      </c>
      <c r="B114" s="8" t="n">
        <v>36.1</v>
      </c>
      <c r="C114" s="8" t="n">
        <v>46.7</v>
      </c>
    </row>
    <row spans="1:5" r="115">
      <c r="A115" s="4" t="s">
        <v>55</v>
      </c>
      <c r="B115" s="5" t="n">
        <v>0</v>
      </c>
      <c r="C115" s="5" t="n">
        <v>0</v>
      </c>
    </row>
    <row spans="1:5" r="116">
      <c r="A116" s="4" t="s">
        <v>57</v>
      </c>
      <c r="B116" s="5" t="n">
        <v>0</v>
      </c>
      <c r="C116" s="5" t="n">
        <v>0</v>
      </c>
    </row>
    <row spans="1:5" r="117">
      <c r="A117" s="4" t="s">
        <v>59</v>
      </c>
      <c r="B117" s="8" t="n">
        <v>20.2</v>
      </c>
      <c r="C117" s="8" t="n">
        <v>24.3</v>
      </c>
    </row>
    <row spans="1:5" r="118">
      <c r="A118" s="4" t="s">
        <v>383</v>
      </c>
      <c r="B118" s="8" t="n">
        <v>67.09999999999999</v>
      </c>
      <c r="C118" s="8" t="n">
        <v>52.3</v>
      </c>
    </row>
    <row spans="1:5" r="119">
      <c r="A119" s="4" t="s">
        <v>69</v>
      </c>
      <c r="B119" s="8" t="n">
        <v>74.40000000000001</v>
      </c>
      <c r="C119" s="5" t="n">
        <v>78</v>
      </c>
    </row>
    <row spans="1:5" r="120">
      <c r="A120" s="4" t="s">
        <v>70</v>
      </c>
      <c r="B120" s="8" t="n">
        <v>197.8</v>
      </c>
      <c r="C120" s="8" t="n">
        <v>201.3</v>
      </c>
    </row>
    <row spans="1:5" r="121">
      <c r="A121" s="4" t="s">
        <v>388</v>
      </c>
    </row>
    <row spans="1:5" r="122">
      <c r="A122" s="3" t="s">
        <v>29</v>
      </c>
    </row>
    <row spans="1:5" r="123">
      <c r="A123" s="4" t="s">
        <v>30</v>
      </c>
      <c r="B123" s="5" t="n">
        <v>0</v>
      </c>
      <c r="C123" s="5" t="n">
        <v>0</v>
      </c>
      <c r="D123" s="9" t="n">
        <v>0</v>
      </c>
      <c r="E123" s="9" t="n">
        <v>0</v>
      </c>
    </row>
    <row spans="1:5" r="124">
      <c r="A124" s="4" t="s">
        <v>380</v>
      </c>
      <c r="B124" s="5" t="n">
        <v>0</v>
      </c>
      <c r="C124" s="5" t="n">
        <v>0</v>
      </c>
    </row>
    <row spans="1:5" r="125">
      <c r="A125" s="4" t="s">
        <v>32</v>
      </c>
      <c r="B125" s="5" t="n">
        <v>0</v>
      </c>
      <c r="C125" s="5" t="n">
        <v>0</v>
      </c>
    </row>
    <row spans="1:5" r="126">
      <c r="A126" s="4" t="s">
        <v>381</v>
      </c>
      <c r="B126" s="5" t="n">
        <v>0</v>
      </c>
      <c r="C126" s="5" t="n">
        <v>0</v>
      </c>
    </row>
    <row spans="1:5" r="127">
      <c r="A127" s="4" t="s">
        <v>35</v>
      </c>
      <c r="B127" s="5" t="n">
        <v>0</v>
      </c>
      <c r="C127" s="5" t="n">
        <v>0</v>
      </c>
    </row>
    <row spans="1:5" r="128">
      <c r="A128" s="4" t="s">
        <v>42</v>
      </c>
      <c r="B128" s="5" t="n">
        <v>0</v>
      </c>
      <c r="C128" s="5" t="n">
        <v>0</v>
      </c>
    </row>
    <row spans="1:5" r="129">
      <c r="A129" s="4" t="s">
        <v>44</v>
      </c>
      <c r="B129" s="5" t="n">
        <v>0</v>
      </c>
      <c r="C129" s="5" t="n">
        <v>0</v>
      </c>
    </row>
    <row spans="1:5" r="130">
      <c r="A130" s="4" t="s">
        <v>45</v>
      </c>
      <c r="B130" s="5" t="n">
        <v>0</v>
      </c>
      <c r="C130" s="5" t="n">
        <v>0</v>
      </c>
    </row>
    <row spans="1:5" r="131">
      <c r="A131" s="4" t="s">
        <v>33</v>
      </c>
      <c r="B131" s="8" t="n">
        <v>-30.5</v>
      </c>
      <c r="C131" s="8" t="n">
        <v>-30.5</v>
      </c>
    </row>
    <row spans="1:5" r="132">
      <c r="A132" s="4" t="s">
        <v>46</v>
      </c>
      <c r="B132" s="5" t="n">
        <v>0</v>
      </c>
      <c r="C132" s="5" t="n">
        <v>0</v>
      </c>
    </row>
    <row spans="1:5" r="133">
      <c r="A133" s="4" t="s">
        <v>382</v>
      </c>
      <c r="B133" s="5" t="n">
        <v>-1030</v>
      </c>
      <c r="C133" s="8" t="n">
        <v>-965.1</v>
      </c>
    </row>
    <row spans="1:5" r="134">
      <c r="A134" s="4" t="s">
        <v>48</v>
      </c>
      <c r="B134" s="8" t="n">
        <v>-1060.5</v>
      </c>
      <c r="C134" s="8" t="n">
        <v>-995.6</v>
      </c>
    </row>
    <row spans="1:5" r="135">
      <c r="A135" s="3" t="s">
        <v>49</v>
      </c>
    </row>
    <row spans="1:5" r="136">
      <c r="A136" s="4" t="s">
        <v>50</v>
      </c>
      <c r="B136" s="5" t="n">
        <v>0</v>
      </c>
      <c r="C136" s="5" t="n">
        <v>0</v>
      </c>
    </row>
    <row spans="1:5" r="137">
      <c r="A137" s="4" t="s">
        <v>53</v>
      </c>
      <c r="B137" s="5" t="n">
        <v>0</v>
      </c>
      <c r="C137" s="5" t="n">
        <v>0</v>
      </c>
    </row>
    <row spans="1:5" r="138">
      <c r="A138" s="4" t="s">
        <v>54</v>
      </c>
      <c r="B138" s="5" t="n">
        <v>0</v>
      </c>
      <c r="C138" s="5" t="n">
        <v>0</v>
      </c>
    </row>
    <row spans="1:5" r="139">
      <c r="A139" s="4" t="s">
        <v>55</v>
      </c>
      <c r="B139" s="5" t="n">
        <v>0</v>
      </c>
      <c r="C139" s="5" t="n">
        <v>0</v>
      </c>
    </row>
    <row spans="1:5" r="140">
      <c r="A140" s="4" t="s">
        <v>57</v>
      </c>
      <c r="B140" s="8" t="n">
        <v>-30.5</v>
      </c>
      <c r="C140" s="8" t="n">
        <v>-30.5</v>
      </c>
    </row>
    <row spans="1:5" r="141">
      <c r="A141" s="4" t="s">
        <v>59</v>
      </c>
      <c r="B141" s="5" t="n">
        <v>0</v>
      </c>
      <c r="C141" s="5" t="n">
        <v>0</v>
      </c>
    </row>
    <row spans="1:5" r="142">
      <c r="A142" s="4" t="s">
        <v>383</v>
      </c>
      <c r="B142" s="8" t="n">
        <v>-67.09999999999999</v>
      </c>
      <c r="C142" s="8" t="n">
        <v>-52.3</v>
      </c>
    </row>
    <row spans="1:5" r="143">
      <c r="A143" s="4" t="s">
        <v>69</v>
      </c>
      <c r="B143" s="8" t="n">
        <v>-962.9</v>
      </c>
      <c r="C143" s="8" t="n">
        <v>-912.8</v>
      </c>
    </row>
    <row spans="1:5" r="144">
      <c r="A144" s="4" t="s">
        <v>70</v>
      </c>
      <c r="B144" s="7" t="n">
        <v>-1060.5</v>
      </c>
      <c r="C144" s="7" t="n">
        <v>-995.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89</v>
      </c>
      <c r="B1" s="2" t="s">
        <v>82</v>
      </c>
      <c r="D1" s="2" t="s">
        <v>1</v>
      </c>
    </row>
    <row spans="1:5" r="2">
      <c r="B2" s="2" t="s">
        <v>2</v>
      </c>
      <c r="C2" s="2" t="s">
        <v>83</v>
      </c>
      <c r="D2" s="2" t="s">
        <v>2</v>
      </c>
      <c r="E2" s="2" t="s">
        <v>83</v>
      </c>
    </row>
    <row spans="1:5" r="3">
      <c r="A3" s="3" t="s">
        <v>390</v>
      </c>
    </row>
    <row spans="1:5" r="4">
      <c r="A4" s="4" t="s">
        <v>391</v>
      </c>
      <c r="B4" s="7" t="n">
        <v>683.7</v>
      </c>
      <c r="C4" s="7" t="n">
        <v>603.9</v>
      </c>
      <c r="D4" s="7" t="n">
        <v>1947.2</v>
      </c>
      <c r="E4" s="7" t="n">
        <v>1724.8</v>
      </c>
    </row>
    <row spans="1:5" r="5">
      <c r="A5" s="4" t="s">
        <v>392</v>
      </c>
      <c r="B5" s="5" t="n">
        <v>0</v>
      </c>
      <c r="C5" s="5" t="n">
        <v>0</v>
      </c>
      <c r="D5" s="5" t="n">
        <v>0</v>
      </c>
      <c r="E5" s="5" t="n">
        <v>0</v>
      </c>
    </row>
    <row spans="1:5" r="6">
      <c r="A6" s="4" t="s">
        <v>393</v>
      </c>
      <c r="B6" s="8" t="n">
        <v>683.7</v>
      </c>
      <c r="C6" s="8" t="n">
        <v>603.9</v>
      </c>
      <c r="D6" s="8" t="n">
        <v>1947.2</v>
      </c>
      <c r="E6" s="8" t="n">
        <v>1724.8</v>
      </c>
    </row>
    <row spans="1:5" r="7">
      <c r="A7" s="4" t="s">
        <v>86</v>
      </c>
      <c r="B7" s="8" t="n">
        <v>388.1</v>
      </c>
      <c r="C7" s="8" t="n">
        <v>360.5</v>
      </c>
      <c r="D7" s="8" t="n">
        <v>1122.9</v>
      </c>
      <c r="E7" s="8" t="n">
        <v>1029.1</v>
      </c>
    </row>
    <row spans="1:5" r="8">
      <c r="A8" s="4" t="s">
        <v>87</v>
      </c>
      <c r="B8" s="8" t="n">
        <v>295.6</v>
      </c>
      <c r="C8" s="8" t="n">
        <v>243.4</v>
      </c>
      <c r="D8" s="8" t="n">
        <v>824.3</v>
      </c>
      <c r="E8" s="8" t="n">
        <v>695.7</v>
      </c>
    </row>
    <row spans="1:5" r="9">
      <c r="A9" s="4" t="s">
        <v>88</v>
      </c>
      <c r="B9" s="5" t="n">
        <v>196</v>
      </c>
      <c r="C9" s="8" t="n">
        <v>170.8</v>
      </c>
      <c r="D9" s="5" t="n">
        <v>550</v>
      </c>
      <c r="E9" s="8" t="n">
        <v>487.5</v>
      </c>
    </row>
    <row spans="1:5" r="10">
      <c r="A10" s="4" t="s">
        <v>394</v>
      </c>
      <c r="B10" s="5" t="n">
        <v>0</v>
      </c>
      <c r="C10" s="5" t="n">
        <v>0</v>
      </c>
      <c r="D10" s="5" t="n">
        <v>0</v>
      </c>
      <c r="E10" s="5" t="n">
        <v>0</v>
      </c>
    </row>
    <row spans="1:5" r="11">
      <c r="A11" s="4" t="s">
        <v>89</v>
      </c>
      <c r="B11" s="8" t="n">
        <v>0.4</v>
      </c>
      <c r="C11" s="5" t="n">
        <v>0</v>
      </c>
      <c r="D11" s="8" t="n">
        <v>9.800000000000001</v>
      </c>
      <c r="E11" s="8" t="n">
        <v>-0.2</v>
      </c>
    </row>
    <row spans="1:5" r="12">
      <c r="A12" s="4" t="s">
        <v>90</v>
      </c>
      <c r="B12" s="8" t="n">
        <v>99.2</v>
      </c>
      <c r="C12" s="8" t="n">
        <v>72.59999999999999</v>
      </c>
      <c r="D12" s="8" t="n">
        <v>264.5</v>
      </c>
      <c r="E12" s="8" t="n">
        <v>208.4</v>
      </c>
    </row>
    <row spans="1:5" r="13">
      <c r="A13" s="4" t="s">
        <v>323</v>
      </c>
      <c r="B13" s="8" t="n">
        <v>7.9</v>
      </c>
      <c r="C13" s="8" t="n">
        <v>8.1</v>
      </c>
      <c r="D13" s="8" t="n">
        <v>23.8</v>
      </c>
      <c r="E13" s="8" t="n">
        <v>24.1</v>
      </c>
    </row>
    <row spans="1:5" r="14">
      <c r="A14" s="4" t="s">
        <v>395</v>
      </c>
      <c r="B14" s="5" t="n">
        <v>0</v>
      </c>
      <c r="C14" s="5" t="n">
        <v>0</v>
      </c>
      <c r="D14" s="5" t="n">
        <v>0</v>
      </c>
      <c r="E14" s="5" t="n">
        <v>0</v>
      </c>
    </row>
    <row spans="1:5" r="15">
      <c r="A15" s="4" t="s">
        <v>396</v>
      </c>
      <c r="B15" s="8" t="n">
        <v>-9.5</v>
      </c>
      <c r="C15" s="8" t="n">
        <v>-0.1</v>
      </c>
      <c r="D15" s="8" t="n">
        <v>-10.5</v>
      </c>
      <c r="E15" s="8" t="n">
        <v>0.6</v>
      </c>
    </row>
    <row spans="1:5" r="16">
      <c r="A16" s="4" t="s">
        <v>95</v>
      </c>
      <c r="B16" s="8" t="n">
        <v>100.8</v>
      </c>
      <c r="C16" s="8" t="n">
        <v>64.59999999999999</v>
      </c>
      <c r="D16" s="8" t="n">
        <v>251.2</v>
      </c>
      <c r="E16" s="8" t="n">
        <v>183.7</v>
      </c>
    </row>
    <row spans="1:5" r="17">
      <c r="A17" s="4" t="s">
        <v>96</v>
      </c>
      <c r="B17" s="8" t="n">
        <v>36.3</v>
      </c>
      <c r="C17" s="8" t="n">
        <v>20.8</v>
      </c>
      <c r="D17" s="8" t="n">
        <v>89.2</v>
      </c>
      <c r="E17" s="8" t="n">
        <v>62.7</v>
      </c>
    </row>
    <row spans="1:5" r="18">
      <c r="A18" s="4" t="s">
        <v>97</v>
      </c>
      <c r="B18" s="8" t="n">
        <v>64.5</v>
      </c>
      <c r="C18" s="8" t="n">
        <v>43.8</v>
      </c>
      <c r="D18" s="5" t="n">
        <v>162</v>
      </c>
      <c r="E18" s="5" t="n">
        <v>121</v>
      </c>
    </row>
    <row spans="1:5" r="19">
      <c r="A19" s="3" t="s">
        <v>106</v>
      </c>
    </row>
    <row spans="1:5" r="20">
      <c r="A20" s="4" t="s">
        <v>107</v>
      </c>
      <c r="B20" s="8" t="n">
        <v>-1.5</v>
      </c>
      <c r="C20" s="8" t="n">
        <v>1.8</v>
      </c>
      <c r="D20" s="8" t="n">
        <v>-18.5</v>
      </c>
      <c r="E20" s="8" t="n">
        <v>2.8</v>
      </c>
    </row>
    <row spans="1:5" r="21">
      <c r="A21" s="4" t="s">
        <v>108</v>
      </c>
      <c r="B21" s="8" t="n">
        <v>0.9</v>
      </c>
      <c r="C21" s="8" t="n">
        <v>0.7</v>
      </c>
      <c r="D21" s="8" t="n">
        <v>1.6</v>
      </c>
      <c r="E21" s="8" t="n">
        <v>1.9</v>
      </c>
    </row>
    <row spans="1:5" r="22">
      <c r="A22" s="4" t="s">
        <v>109</v>
      </c>
      <c r="B22" s="8" t="n">
        <v>-0.6</v>
      </c>
      <c r="C22" s="8" t="n">
        <v>2.5</v>
      </c>
      <c r="D22" s="8" t="n">
        <v>-16.9</v>
      </c>
      <c r="E22" s="8" t="n">
        <v>4.7</v>
      </c>
    </row>
    <row spans="1:5" r="23">
      <c r="A23" s="4" t="s">
        <v>110</v>
      </c>
      <c r="B23" s="8" t="n">
        <v>63.9</v>
      </c>
      <c r="C23" s="8" t="n">
        <v>46.3</v>
      </c>
      <c r="D23" s="8" t="n">
        <v>145.1</v>
      </c>
      <c r="E23" s="8" t="n">
        <v>125.7</v>
      </c>
    </row>
    <row spans="1:5" r="24">
      <c r="A24" s="4" t="s">
        <v>384</v>
      </c>
    </row>
    <row spans="1:5" r="25">
      <c r="A25" s="3" t="s">
        <v>390</v>
      </c>
    </row>
    <row spans="1:5" r="26">
      <c r="A26" s="4" t="s">
        <v>391</v>
      </c>
      <c r="B26" s="5" t="n">
        <v>0</v>
      </c>
      <c r="C26" s="5" t="n">
        <v>0</v>
      </c>
      <c r="D26" s="5" t="n">
        <v>0</v>
      </c>
      <c r="E26" s="5" t="n">
        <v>0</v>
      </c>
    </row>
    <row spans="1:5" r="27">
      <c r="A27" s="4" t="s">
        <v>392</v>
      </c>
      <c r="B27" s="5" t="n">
        <v>0</v>
      </c>
      <c r="C27" s="5" t="n">
        <v>0</v>
      </c>
      <c r="D27" s="5" t="n">
        <v>0</v>
      </c>
      <c r="E27" s="5" t="n">
        <v>0</v>
      </c>
    </row>
    <row spans="1:5" r="28">
      <c r="A28" s="4" t="s">
        <v>393</v>
      </c>
      <c r="B28" s="5" t="n">
        <v>0</v>
      </c>
      <c r="C28" s="5" t="n">
        <v>0</v>
      </c>
      <c r="D28" s="5" t="n">
        <v>0</v>
      </c>
      <c r="E28" s="5" t="n">
        <v>0</v>
      </c>
    </row>
    <row spans="1:5" r="29">
      <c r="A29" s="4" t="s">
        <v>86</v>
      </c>
      <c r="B29" s="5" t="n">
        <v>0</v>
      </c>
      <c r="C29" s="5" t="n">
        <v>0</v>
      </c>
      <c r="D29" s="5" t="n">
        <v>0</v>
      </c>
      <c r="E29" s="5" t="n">
        <v>0</v>
      </c>
    </row>
    <row spans="1:5" r="30">
      <c r="A30" s="4" t="s">
        <v>87</v>
      </c>
      <c r="B30" s="5" t="n">
        <v>0</v>
      </c>
      <c r="C30" s="5" t="n">
        <v>0</v>
      </c>
      <c r="D30" s="5" t="n">
        <v>0</v>
      </c>
      <c r="E30" s="5" t="n">
        <v>0</v>
      </c>
    </row>
    <row spans="1:5" r="31">
      <c r="A31" s="4" t="s">
        <v>88</v>
      </c>
      <c r="B31" s="8" t="n">
        <v>7.9</v>
      </c>
      <c r="C31" s="8" t="n">
        <v>7.2</v>
      </c>
      <c r="D31" s="8" t="n">
        <v>23.3</v>
      </c>
      <c r="E31" s="5" t="n">
        <v>21</v>
      </c>
    </row>
    <row spans="1:5" r="32">
      <c r="A32" s="4" t="s">
        <v>394</v>
      </c>
      <c r="B32" s="8" t="n">
        <v>-0.8</v>
      </c>
      <c r="C32" s="8" t="n">
        <v>-0.8</v>
      </c>
      <c r="D32" s="8" t="n">
        <v>-2.4</v>
      </c>
      <c r="E32" s="8" t="n">
        <v>-2.4</v>
      </c>
    </row>
    <row spans="1:5" r="33">
      <c r="A33" s="4" t="s">
        <v>89</v>
      </c>
      <c r="B33" s="5" t="n">
        <v>0</v>
      </c>
      <c r="D33" s="5" t="n">
        <v>0</v>
      </c>
      <c r="E33" s="5" t="n">
        <v>0</v>
      </c>
    </row>
    <row spans="1:5" r="34">
      <c r="A34" s="4" t="s">
        <v>90</v>
      </c>
      <c r="B34" s="8" t="n">
        <v>-7.1</v>
      </c>
      <c r="C34" s="8" t="n">
        <v>-6.4</v>
      </c>
      <c r="D34" s="8" t="n">
        <v>-20.9</v>
      </c>
      <c r="E34" s="8" t="n">
        <v>-18.6</v>
      </c>
    </row>
    <row spans="1:5" r="35">
      <c r="A35" s="4" t="s">
        <v>323</v>
      </c>
      <c r="B35" s="8" t="n">
        <v>2.5</v>
      </c>
      <c r="C35" s="8" t="n">
        <v>2.5</v>
      </c>
      <c r="D35" s="8" t="n">
        <v>7.6</v>
      </c>
      <c r="E35" s="8" t="n">
        <v>7.5</v>
      </c>
    </row>
    <row spans="1:5" r="36">
      <c r="A36" s="4" t="s">
        <v>395</v>
      </c>
      <c r="B36" s="8" t="n">
        <v>-70.7</v>
      </c>
      <c r="C36" s="8" t="n">
        <v>-49.5</v>
      </c>
      <c r="D36" s="8" t="n">
        <v>-180.5</v>
      </c>
      <c r="E36" s="8" t="n">
        <v>-137.8</v>
      </c>
    </row>
    <row spans="1:5" r="37">
      <c r="A37" s="4" t="s">
        <v>396</v>
      </c>
      <c r="B37" s="5" t="n">
        <v>0</v>
      </c>
      <c r="C37" s="5" t="n">
        <v>0</v>
      </c>
      <c r="D37" s="5" t="n">
        <v>0</v>
      </c>
      <c r="E37" s="5" t="n">
        <v>0</v>
      </c>
    </row>
    <row spans="1:5" r="38">
      <c r="A38" s="4" t="s">
        <v>95</v>
      </c>
      <c r="B38" s="8" t="n">
        <v>61.1</v>
      </c>
      <c r="C38" s="8" t="n">
        <v>40.6</v>
      </c>
      <c r="D38" s="5" t="n">
        <v>152</v>
      </c>
      <c r="E38" s="8" t="n">
        <v>111.7</v>
      </c>
    </row>
    <row spans="1:5" r="39">
      <c r="A39" s="4" t="s">
        <v>96</v>
      </c>
      <c r="B39" s="8" t="n">
        <v>-3.4</v>
      </c>
      <c r="C39" s="8" t="n">
        <v>-3.2</v>
      </c>
      <c r="D39" s="5" t="n">
        <v>-10</v>
      </c>
      <c r="E39" s="8" t="n">
        <v>-9.300000000000001</v>
      </c>
    </row>
    <row spans="1:5" r="40">
      <c r="A40" s="4" t="s">
        <v>97</v>
      </c>
      <c r="B40" s="8" t="n">
        <v>64.5</v>
      </c>
      <c r="C40" s="8" t="n">
        <v>43.8</v>
      </c>
      <c r="D40" s="5" t="n">
        <v>162</v>
      </c>
      <c r="E40" s="5" t="n">
        <v>121</v>
      </c>
    </row>
    <row spans="1:5" r="41">
      <c r="A41" s="3" t="s">
        <v>106</v>
      </c>
    </row>
    <row spans="1:5" r="42">
      <c r="A42" s="4" t="s">
        <v>107</v>
      </c>
      <c r="B42" s="8" t="n">
        <v>-1.5</v>
      </c>
      <c r="C42" s="8" t="n">
        <v>1.8</v>
      </c>
      <c r="D42" s="8" t="n">
        <v>-18.5</v>
      </c>
      <c r="E42" s="8" t="n">
        <v>2.8</v>
      </c>
    </row>
    <row spans="1:5" r="43">
      <c r="A43" s="4" t="s">
        <v>108</v>
      </c>
      <c r="B43" s="8" t="n">
        <v>0.9</v>
      </c>
      <c r="C43" s="8" t="n">
        <v>0.7</v>
      </c>
      <c r="D43" s="8" t="n">
        <v>1.6</v>
      </c>
      <c r="E43" s="8" t="n">
        <v>1.9</v>
      </c>
    </row>
    <row spans="1:5" r="44">
      <c r="A44" s="4" t="s">
        <v>109</v>
      </c>
      <c r="B44" s="8" t="n">
        <v>-0.6</v>
      </c>
      <c r="C44" s="8" t="n">
        <v>2.5</v>
      </c>
      <c r="D44" s="8" t="n">
        <v>-16.9</v>
      </c>
      <c r="E44" s="8" t="n">
        <v>4.7</v>
      </c>
    </row>
    <row spans="1:5" r="45">
      <c r="A45" s="4" t="s">
        <v>110</v>
      </c>
      <c r="B45" s="8" t="n">
        <v>63.9</v>
      </c>
      <c r="C45" s="8" t="n">
        <v>46.3</v>
      </c>
      <c r="D45" s="8" t="n">
        <v>145.1</v>
      </c>
      <c r="E45" s="8" t="n">
        <v>125.7</v>
      </c>
    </row>
    <row spans="1:5" r="46">
      <c r="A46" s="4" t="s">
        <v>385</v>
      </c>
    </row>
    <row spans="1:5" r="47">
      <c r="A47" s="3" t="s">
        <v>390</v>
      </c>
    </row>
    <row spans="1:5" r="48">
      <c r="A48" s="4" t="s">
        <v>391</v>
      </c>
      <c r="B48" s="8" t="n">
        <v>622.2</v>
      </c>
      <c r="C48" s="8" t="n">
        <v>545.5</v>
      </c>
      <c r="D48" s="8" t="n">
        <v>1758.6</v>
      </c>
      <c r="E48" s="8" t="n">
        <v>1541.8</v>
      </c>
    </row>
    <row spans="1:5" r="49">
      <c r="A49" s="4" t="s">
        <v>392</v>
      </c>
      <c r="B49" s="5" t="n">
        <v>0</v>
      </c>
      <c r="C49" s="5" t="n">
        <v>0</v>
      </c>
      <c r="D49" s="5" t="n">
        <v>0</v>
      </c>
      <c r="E49" s="5" t="n">
        <v>0</v>
      </c>
    </row>
    <row spans="1:5" r="50">
      <c r="A50" s="4" t="s">
        <v>393</v>
      </c>
      <c r="B50" s="8" t="n">
        <v>622.2</v>
      </c>
      <c r="C50" s="8" t="n">
        <v>545.5</v>
      </c>
      <c r="D50" s="8" t="n">
        <v>1758.6</v>
      </c>
      <c r="E50" s="8" t="n">
        <v>1541.8</v>
      </c>
    </row>
    <row spans="1:5" r="51">
      <c r="A51" s="4" t="s">
        <v>86</v>
      </c>
      <c r="B51" s="8" t="n">
        <v>343.4</v>
      </c>
      <c r="C51" s="8" t="n">
        <v>325.4</v>
      </c>
      <c r="D51" s="5" t="n">
        <v>996</v>
      </c>
      <c r="E51" s="8" t="n">
        <v>908.8</v>
      </c>
    </row>
    <row spans="1:5" r="52">
      <c r="A52" s="4" t="s">
        <v>87</v>
      </c>
      <c r="B52" s="8" t="n">
        <v>278.8</v>
      </c>
      <c r="C52" s="8" t="n">
        <v>220.1</v>
      </c>
      <c r="D52" s="8" t="n">
        <v>762.6</v>
      </c>
      <c r="E52" s="5" t="n">
        <v>633</v>
      </c>
    </row>
    <row spans="1:5" r="53">
      <c r="A53" s="4" t="s">
        <v>88</v>
      </c>
      <c r="B53" s="8" t="n">
        <v>179.2</v>
      </c>
      <c r="C53" s="8" t="n">
        <v>153.4</v>
      </c>
      <c r="D53" s="8" t="n">
        <v>496.6</v>
      </c>
      <c r="E53" s="8" t="n">
        <v>435.6</v>
      </c>
    </row>
    <row spans="1:5" r="54">
      <c r="A54" s="4" t="s">
        <v>394</v>
      </c>
      <c r="B54" s="8" t="n">
        <v>0.4</v>
      </c>
      <c r="C54" s="8" t="n">
        <v>0.4</v>
      </c>
      <c r="D54" s="8" t="n">
        <v>1.2</v>
      </c>
      <c r="E54" s="8" t="n">
        <v>1.2</v>
      </c>
    </row>
    <row spans="1:5" r="55">
      <c r="A55" s="4" t="s">
        <v>89</v>
      </c>
      <c r="B55" s="8" t="n">
        <v>0.4</v>
      </c>
      <c r="D55" s="8" t="n">
        <v>9.800000000000001</v>
      </c>
      <c r="E55" s="8" t="n">
        <v>-0.2</v>
      </c>
    </row>
    <row spans="1:5" r="56">
      <c r="A56" s="4" t="s">
        <v>90</v>
      </c>
      <c r="B56" s="8" t="n">
        <v>98.8</v>
      </c>
      <c r="C56" s="8" t="n">
        <v>66.3</v>
      </c>
      <c r="D56" s="5" t="n">
        <v>255</v>
      </c>
      <c r="E56" s="8" t="n">
        <v>196.4</v>
      </c>
    </row>
    <row spans="1:5" r="57">
      <c r="A57" s="4" t="s">
        <v>323</v>
      </c>
      <c r="B57" s="8" t="n">
        <v>5.4</v>
      </c>
      <c r="C57" s="8" t="n">
        <v>5.7</v>
      </c>
      <c r="D57" s="8" t="n">
        <v>16.3</v>
      </c>
      <c r="E57" s="8" t="n">
        <v>16.7</v>
      </c>
    </row>
    <row spans="1:5" r="58">
      <c r="A58" s="4" t="s">
        <v>395</v>
      </c>
      <c r="B58" s="8" t="n">
        <v>1.3</v>
      </c>
      <c r="C58" s="8" t="n">
        <v>-2.3</v>
      </c>
      <c r="D58" s="5" t="n">
        <v>-3</v>
      </c>
      <c r="E58" s="8" t="n">
        <v>-5.3</v>
      </c>
    </row>
    <row spans="1:5" r="59">
      <c r="A59" s="4" t="s">
        <v>396</v>
      </c>
      <c r="B59" s="8" t="n">
        <v>-8.6</v>
      </c>
      <c r="C59" s="8" t="n">
        <v>-0.8</v>
      </c>
      <c r="D59" s="8" t="n">
        <v>-9.5</v>
      </c>
      <c r="E59" s="8" t="n">
        <v>-0.7</v>
      </c>
    </row>
    <row spans="1:5" r="60">
      <c r="A60" s="4" t="s">
        <v>95</v>
      </c>
      <c r="B60" s="8" t="n">
        <v>100.7</v>
      </c>
      <c r="C60" s="8" t="n">
        <v>63.7</v>
      </c>
      <c r="D60" s="8" t="n">
        <v>251.2</v>
      </c>
      <c r="E60" s="8" t="n">
        <v>185.7</v>
      </c>
    </row>
    <row spans="1:5" r="61">
      <c r="A61" s="4" t="s">
        <v>96</v>
      </c>
      <c r="B61" s="8" t="n">
        <v>35.5</v>
      </c>
      <c r="C61" s="8" t="n">
        <v>19.4</v>
      </c>
      <c r="D61" s="8" t="n">
        <v>86.40000000000001</v>
      </c>
      <c r="E61" s="8" t="n">
        <v>61.1</v>
      </c>
    </row>
    <row spans="1:5" r="62">
      <c r="A62" s="4" t="s">
        <v>97</v>
      </c>
      <c r="B62" s="8" t="n">
        <v>65.2</v>
      </c>
      <c r="C62" s="8" t="n">
        <v>44.3</v>
      </c>
      <c r="D62" s="8" t="n">
        <v>164.8</v>
      </c>
      <c r="E62" s="8" t="n">
        <v>124.6</v>
      </c>
    </row>
    <row spans="1:5" r="63">
      <c r="A63" s="3" t="s">
        <v>106</v>
      </c>
    </row>
    <row spans="1:5" r="64">
      <c r="A64" s="4" t="s">
        <v>107</v>
      </c>
      <c r="B64" s="8" t="n">
        <v>-1.5</v>
      </c>
      <c r="C64" s="8" t="n">
        <v>1.8</v>
      </c>
      <c r="D64" s="8" t="n">
        <v>-18.5</v>
      </c>
      <c r="E64" s="8" t="n">
        <v>2.8</v>
      </c>
    </row>
    <row spans="1:5" r="65">
      <c r="A65" s="4" t="s">
        <v>108</v>
      </c>
      <c r="B65" s="8" t="n">
        <v>0.3</v>
      </c>
      <c r="C65" s="5" t="n">
        <v>1</v>
      </c>
      <c r="D65" s="5" t="n">
        <v>1</v>
      </c>
      <c r="E65" s="8" t="n">
        <v>1.6</v>
      </c>
    </row>
    <row spans="1:5" r="66">
      <c r="A66" s="4" t="s">
        <v>109</v>
      </c>
      <c r="B66" s="8" t="n">
        <v>-1.2</v>
      </c>
      <c r="C66" s="8" t="n">
        <v>2.8</v>
      </c>
      <c r="D66" s="8" t="n">
        <v>-17.5</v>
      </c>
      <c r="E66" s="8" t="n">
        <v>4.4</v>
      </c>
    </row>
    <row spans="1:5" r="67">
      <c r="A67" s="4" t="s">
        <v>110</v>
      </c>
      <c r="B67" s="5" t="n">
        <v>64</v>
      </c>
      <c r="C67" s="8" t="n">
        <v>47.1</v>
      </c>
      <c r="D67" s="8" t="n">
        <v>147.3</v>
      </c>
      <c r="E67" s="5" t="n">
        <v>129</v>
      </c>
    </row>
    <row spans="1:5" r="68">
      <c r="A68" s="4" t="s">
        <v>386</v>
      </c>
    </row>
    <row spans="1:5" r="69">
      <c r="A69" s="3" t="s">
        <v>390</v>
      </c>
    </row>
    <row spans="1:5" r="70">
      <c r="A70" s="4" t="s">
        <v>391</v>
      </c>
      <c r="B70" s="5" t="n">
        <v>0</v>
      </c>
      <c r="C70" s="5" t="n">
        <v>0</v>
      </c>
      <c r="D70" s="5" t="n">
        <v>0</v>
      </c>
      <c r="E70" s="5" t="n">
        <v>0</v>
      </c>
    </row>
    <row spans="1:5" r="71">
      <c r="A71" s="4" t="s">
        <v>392</v>
      </c>
      <c r="B71" s="8" t="n">
        <v>10.5</v>
      </c>
      <c r="C71" s="8" t="n">
        <v>9.6</v>
      </c>
      <c r="D71" s="8" t="n">
        <v>29.7</v>
      </c>
      <c r="E71" s="5" t="n">
        <v>27</v>
      </c>
    </row>
    <row spans="1:5" r="72">
      <c r="A72" s="4" t="s">
        <v>393</v>
      </c>
      <c r="B72" s="8" t="n">
        <v>10.5</v>
      </c>
      <c r="C72" s="8" t="n">
        <v>9.6</v>
      </c>
      <c r="D72" s="8" t="n">
        <v>29.7</v>
      </c>
      <c r="E72" s="5" t="n">
        <v>27</v>
      </c>
    </row>
    <row spans="1:5" r="73">
      <c r="A73" s="4" t="s">
        <v>86</v>
      </c>
      <c r="B73" s="5" t="n">
        <v>0</v>
      </c>
      <c r="C73" s="5" t="n">
        <v>0</v>
      </c>
      <c r="D73" s="5" t="n">
        <v>0</v>
      </c>
      <c r="E73" s="5" t="n">
        <v>0</v>
      </c>
    </row>
    <row spans="1:5" r="74">
      <c r="A74" s="4" t="s">
        <v>87</v>
      </c>
      <c r="B74" s="8" t="n">
        <v>10.5</v>
      </c>
      <c r="C74" s="8" t="n">
        <v>9.6</v>
      </c>
      <c r="D74" s="8" t="n">
        <v>29.7</v>
      </c>
      <c r="E74" s="5" t="n">
        <v>27</v>
      </c>
    </row>
    <row spans="1:5" r="75">
      <c r="A75" s="4" t="s">
        <v>88</v>
      </c>
      <c r="B75" s="5" t="n">
        <v>1</v>
      </c>
      <c r="C75" s="5" t="n">
        <v>1</v>
      </c>
      <c r="D75" s="5" t="n">
        <v>3</v>
      </c>
      <c r="E75" s="8" t="n">
        <v>3.1</v>
      </c>
    </row>
    <row spans="1:5" r="76">
      <c r="A76" s="4" t="s">
        <v>394</v>
      </c>
      <c r="B76" s="5" t="n">
        <v>0</v>
      </c>
      <c r="C76" s="5" t="n">
        <v>0</v>
      </c>
      <c r="D76" s="5" t="n">
        <v>0</v>
      </c>
      <c r="E76" s="5" t="n">
        <v>0</v>
      </c>
    </row>
    <row spans="1:5" r="77">
      <c r="A77" s="4" t="s">
        <v>89</v>
      </c>
      <c r="B77" s="5" t="n">
        <v>0</v>
      </c>
      <c r="D77" s="5" t="n">
        <v>0</v>
      </c>
      <c r="E77" s="5" t="n">
        <v>0</v>
      </c>
    </row>
    <row spans="1:5" r="78">
      <c r="A78" s="4" t="s">
        <v>90</v>
      </c>
      <c r="B78" s="8" t="n">
        <v>9.5</v>
      </c>
      <c r="C78" s="8" t="n">
        <v>8.6</v>
      </c>
      <c r="D78" s="8" t="n">
        <v>26.7</v>
      </c>
      <c r="E78" s="8" t="n">
        <v>23.9</v>
      </c>
    </row>
    <row spans="1:5" r="79">
      <c r="A79" s="4" t="s">
        <v>323</v>
      </c>
      <c r="B79" s="5" t="n">
        <v>0</v>
      </c>
      <c r="C79" s="5" t="n">
        <v>0</v>
      </c>
      <c r="D79" s="5" t="n">
        <v>0</v>
      </c>
      <c r="E79" s="5" t="n">
        <v>0</v>
      </c>
    </row>
    <row spans="1:5" r="80">
      <c r="A80" s="4" t="s">
        <v>395</v>
      </c>
      <c r="B80" s="5" t="n">
        <v>0</v>
      </c>
      <c r="C80" s="5" t="n">
        <v>0</v>
      </c>
      <c r="D80" s="5" t="n">
        <v>0</v>
      </c>
      <c r="E80" s="5" t="n">
        <v>0</v>
      </c>
    </row>
    <row spans="1:5" r="81">
      <c r="A81" s="4" t="s">
        <v>396</v>
      </c>
      <c r="B81" s="5" t="n">
        <v>0</v>
      </c>
      <c r="C81" s="5" t="n">
        <v>0</v>
      </c>
      <c r="D81" s="5" t="n">
        <v>0</v>
      </c>
      <c r="E81" s="5" t="n">
        <v>0</v>
      </c>
    </row>
    <row spans="1:5" r="82">
      <c r="A82" s="4" t="s">
        <v>95</v>
      </c>
      <c r="B82" s="8" t="n">
        <v>9.5</v>
      </c>
      <c r="C82" s="8" t="n">
        <v>8.6</v>
      </c>
      <c r="D82" s="8" t="n">
        <v>26.7</v>
      </c>
      <c r="E82" s="8" t="n">
        <v>23.9</v>
      </c>
    </row>
    <row spans="1:5" r="83">
      <c r="A83" s="4" t="s">
        <v>96</v>
      </c>
      <c r="B83" s="8" t="n">
        <v>3.8</v>
      </c>
      <c r="C83" s="8" t="n">
        <v>3.4</v>
      </c>
      <c r="D83" s="8" t="n">
        <v>10.7</v>
      </c>
      <c r="E83" s="8" t="n">
        <v>9.4</v>
      </c>
    </row>
    <row spans="1:5" r="84">
      <c r="A84" s="4" t="s">
        <v>97</v>
      </c>
      <c r="B84" s="8" t="n">
        <v>5.7</v>
      </c>
      <c r="C84" s="8" t="n">
        <v>5.2</v>
      </c>
      <c r="D84" s="5" t="n">
        <v>16</v>
      </c>
      <c r="E84" s="8" t="n">
        <v>14.5</v>
      </c>
    </row>
    <row spans="1:5" r="85">
      <c r="A85" s="3" t="s">
        <v>106</v>
      </c>
    </row>
    <row spans="1:5" r="86">
      <c r="A86" s="4" t="s">
        <v>107</v>
      </c>
      <c r="B86" s="5" t="n">
        <v>0</v>
      </c>
      <c r="C86" s="5" t="n">
        <v>0</v>
      </c>
      <c r="D86" s="5" t="n">
        <v>0</v>
      </c>
      <c r="E86" s="5" t="n">
        <v>0</v>
      </c>
    </row>
    <row spans="1:5" r="87">
      <c r="A87" s="4" t="s">
        <v>108</v>
      </c>
      <c r="B87" s="5" t="n">
        <v>0</v>
      </c>
      <c r="C87" s="5" t="n">
        <v>0</v>
      </c>
      <c r="D87" s="5" t="n">
        <v>0</v>
      </c>
      <c r="E87" s="5" t="n">
        <v>0</v>
      </c>
    </row>
    <row spans="1:5" r="88">
      <c r="A88" s="4" t="s">
        <v>109</v>
      </c>
      <c r="B88" s="5" t="n">
        <v>0</v>
      </c>
      <c r="C88" s="5" t="n">
        <v>0</v>
      </c>
      <c r="D88" s="5" t="n">
        <v>0</v>
      </c>
      <c r="E88" s="5" t="n">
        <v>0</v>
      </c>
    </row>
    <row spans="1:5" r="89">
      <c r="A89" s="4" t="s">
        <v>110</v>
      </c>
      <c r="B89" s="8" t="n">
        <v>5.7</v>
      </c>
      <c r="C89" s="8" t="n">
        <v>5.2</v>
      </c>
      <c r="D89" s="5" t="n">
        <v>16</v>
      </c>
      <c r="E89" s="8" t="n">
        <v>14.5</v>
      </c>
    </row>
    <row spans="1:5" r="90">
      <c r="A90" s="4" t="s">
        <v>387</v>
      </c>
    </row>
    <row spans="1:5" r="91">
      <c r="A91" s="3" t="s">
        <v>390</v>
      </c>
    </row>
    <row spans="1:5" r="92">
      <c r="A92" s="4" t="s">
        <v>391</v>
      </c>
      <c r="B92" s="8" t="n">
        <v>61.5</v>
      </c>
      <c r="C92" s="8" t="n">
        <v>58.4</v>
      </c>
      <c r="D92" s="8" t="n">
        <v>188.6</v>
      </c>
      <c r="E92" s="5" t="n">
        <v>183</v>
      </c>
    </row>
    <row spans="1:5" r="93">
      <c r="A93" s="4" t="s">
        <v>392</v>
      </c>
      <c r="B93" s="8" t="n">
        <v>21.9</v>
      </c>
      <c r="C93" s="8" t="n">
        <v>25.1</v>
      </c>
      <c r="D93" s="8" t="n">
        <v>72.09999999999999</v>
      </c>
      <c r="E93" s="8" t="n">
        <v>67.8</v>
      </c>
    </row>
    <row spans="1:5" r="94">
      <c r="A94" s="4" t="s">
        <v>393</v>
      </c>
      <c r="B94" s="8" t="n">
        <v>83.40000000000001</v>
      </c>
      <c r="C94" s="8" t="n">
        <v>83.5</v>
      </c>
      <c r="D94" s="8" t="n">
        <v>260.7</v>
      </c>
      <c r="E94" s="8" t="n">
        <v>250.8</v>
      </c>
    </row>
    <row spans="1:5" r="95">
      <c r="A95" s="4" t="s">
        <v>86</v>
      </c>
      <c r="B95" s="5" t="n">
        <v>66</v>
      </c>
      <c r="C95" s="8" t="n">
        <v>59.6</v>
      </c>
      <c r="D95" s="8" t="n">
        <v>197.6</v>
      </c>
      <c r="E95" s="8" t="n">
        <v>185.7</v>
      </c>
    </row>
    <row spans="1:5" r="96">
      <c r="A96" s="4" t="s">
        <v>87</v>
      </c>
      <c r="B96" s="8" t="n">
        <v>17.4</v>
      </c>
      <c r="C96" s="8" t="n">
        <v>23.9</v>
      </c>
      <c r="D96" s="8" t="n">
        <v>63.1</v>
      </c>
      <c r="E96" s="8" t="n">
        <v>65.09999999999999</v>
      </c>
    </row>
    <row spans="1:5" r="97">
      <c r="A97" s="4" t="s">
        <v>88</v>
      </c>
      <c r="B97" s="5" t="n">
        <v>19</v>
      </c>
      <c r="C97" s="8" t="n">
        <v>19.4</v>
      </c>
      <c r="D97" s="8" t="n">
        <v>58.2</v>
      </c>
      <c r="E97" s="8" t="n">
        <v>57.2</v>
      </c>
    </row>
    <row spans="1:5" r="98">
      <c r="A98" s="4" t="s">
        <v>394</v>
      </c>
      <c r="B98" s="8" t="n">
        <v>0.4</v>
      </c>
      <c r="C98" s="8" t="n">
        <v>0.4</v>
      </c>
      <c r="D98" s="8" t="n">
        <v>1.2</v>
      </c>
      <c r="E98" s="8" t="n">
        <v>1.2</v>
      </c>
    </row>
    <row spans="1:5" r="99">
      <c r="A99" s="4" t="s">
        <v>89</v>
      </c>
      <c r="B99" s="5" t="n">
        <v>0</v>
      </c>
      <c r="D99" s="5" t="n">
        <v>0</v>
      </c>
      <c r="E99" s="5" t="n">
        <v>0</v>
      </c>
    </row>
    <row spans="1:5" r="100">
      <c r="A100" s="4" t="s">
        <v>90</v>
      </c>
      <c r="B100" s="5" t="n">
        <v>-2</v>
      </c>
      <c r="C100" s="8" t="n">
        <v>4.1</v>
      </c>
      <c r="D100" s="8" t="n">
        <v>3.7</v>
      </c>
      <c r="E100" s="8" t="n">
        <v>6.7</v>
      </c>
    </row>
    <row spans="1:5" r="101">
      <c r="A101" s="4" t="s">
        <v>323</v>
      </c>
      <c r="B101" s="5" t="n">
        <v>0</v>
      </c>
      <c r="C101" s="8" t="n">
        <v>-0.1</v>
      </c>
      <c r="D101" s="8" t="n">
        <v>-0.1</v>
      </c>
      <c r="E101" s="8" t="n">
        <v>-0.1</v>
      </c>
    </row>
    <row spans="1:5" r="102">
      <c r="A102" s="4" t="s">
        <v>395</v>
      </c>
      <c r="B102" s="5" t="n">
        <v>0</v>
      </c>
      <c r="C102" s="5" t="n">
        <v>0</v>
      </c>
      <c r="D102" s="5" t="n">
        <v>0</v>
      </c>
      <c r="E102" s="5" t="n">
        <v>0</v>
      </c>
    </row>
    <row spans="1:5" r="103">
      <c r="A103" s="4" t="s">
        <v>396</v>
      </c>
      <c r="B103" s="8" t="n">
        <v>-0.9</v>
      </c>
      <c r="C103" s="8" t="n">
        <v>0.7</v>
      </c>
      <c r="D103" s="5" t="n">
        <v>-1</v>
      </c>
      <c r="E103" s="8" t="n">
        <v>0.2</v>
      </c>
    </row>
    <row spans="1:5" r="104">
      <c r="A104" s="4" t="s">
        <v>95</v>
      </c>
      <c r="B104" s="8" t="n">
        <v>-1.1</v>
      </c>
      <c r="C104" s="8" t="n">
        <v>3.5</v>
      </c>
      <c r="D104" s="8" t="n">
        <v>4.8</v>
      </c>
      <c r="E104" s="8" t="n">
        <v>6.6</v>
      </c>
    </row>
    <row spans="1:5" r="105">
      <c r="A105" s="4" t="s">
        <v>96</v>
      </c>
      <c r="B105" s="8" t="n">
        <v>0.4</v>
      </c>
      <c r="C105" s="8" t="n">
        <v>1.2</v>
      </c>
      <c r="D105" s="8" t="n">
        <v>2.1</v>
      </c>
      <c r="E105" s="8" t="n">
        <v>1.5</v>
      </c>
    </row>
    <row spans="1:5" r="106">
      <c r="A106" s="4" t="s">
        <v>97</v>
      </c>
      <c r="B106" s="8" t="n">
        <v>-1.5</v>
      </c>
      <c r="C106" s="8" t="n">
        <v>2.3</v>
      </c>
      <c r="D106" s="8" t="n">
        <v>2.7</v>
      </c>
      <c r="E106" s="8" t="n">
        <v>5.1</v>
      </c>
    </row>
    <row spans="1:5" r="107">
      <c r="A107" s="3" t="s">
        <v>106</v>
      </c>
    </row>
    <row spans="1:5" r="108">
      <c r="A108" s="4" t="s">
        <v>107</v>
      </c>
      <c r="B108" s="5" t="n">
        <v>0</v>
      </c>
      <c r="C108" s="5" t="n">
        <v>0</v>
      </c>
      <c r="D108" s="5" t="n">
        <v>0</v>
      </c>
      <c r="E108" s="5" t="n">
        <v>0</v>
      </c>
    </row>
    <row spans="1:5" r="109">
      <c r="A109" s="4" t="s">
        <v>108</v>
      </c>
      <c r="B109" s="8" t="n">
        <v>0.3</v>
      </c>
      <c r="C109" s="8" t="n">
        <v>0.7</v>
      </c>
      <c r="D109" s="8" t="n">
        <v>0.2</v>
      </c>
      <c r="E109" s="8" t="n">
        <v>1.1</v>
      </c>
    </row>
    <row spans="1:5" r="110">
      <c r="A110" s="4" t="s">
        <v>109</v>
      </c>
      <c r="B110" s="8" t="n">
        <v>0.3</v>
      </c>
      <c r="C110" s="8" t="n">
        <v>0.7</v>
      </c>
      <c r="D110" s="8" t="n">
        <v>0.2</v>
      </c>
      <c r="E110" s="8" t="n">
        <v>1.1</v>
      </c>
    </row>
    <row spans="1:5" r="111">
      <c r="A111" s="4" t="s">
        <v>110</v>
      </c>
      <c r="B111" s="8" t="n">
        <v>-1.2</v>
      </c>
      <c r="C111" s="5" t="n">
        <v>3</v>
      </c>
      <c r="D111" s="8" t="n">
        <v>2.9</v>
      </c>
      <c r="E111" s="8" t="n">
        <v>6.2</v>
      </c>
    </row>
    <row spans="1:5" r="112">
      <c r="A112" s="4" t="s">
        <v>388</v>
      </c>
    </row>
    <row spans="1:5" r="113">
      <c r="A113" s="3" t="s">
        <v>390</v>
      </c>
    </row>
    <row spans="1:5" r="114">
      <c r="A114" s="4" t="s">
        <v>391</v>
      </c>
      <c r="B114" s="5" t="n">
        <v>0</v>
      </c>
      <c r="C114" s="5" t="n">
        <v>0</v>
      </c>
      <c r="D114" s="5" t="n">
        <v>0</v>
      </c>
      <c r="E114" s="5" t="n">
        <v>0</v>
      </c>
    </row>
    <row spans="1:5" r="115">
      <c r="A115" s="4" t="s">
        <v>392</v>
      </c>
      <c r="B115" s="8" t="n">
        <v>-32.4</v>
      </c>
      <c r="C115" s="8" t="n">
        <v>-34.7</v>
      </c>
      <c r="D115" s="8" t="n">
        <v>-101.8</v>
      </c>
      <c r="E115" s="8" t="n">
        <v>-94.8</v>
      </c>
    </row>
    <row spans="1:5" r="116">
      <c r="A116" s="4" t="s">
        <v>393</v>
      </c>
      <c r="B116" s="8" t="n">
        <v>-32.4</v>
      </c>
      <c r="C116" s="8" t="n">
        <v>-34.7</v>
      </c>
      <c r="D116" s="8" t="n">
        <v>-101.8</v>
      </c>
      <c r="E116" s="8" t="n">
        <v>-94.8</v>
      </c>
    </row>
    <row spans="1:5" r="117">
      <c r="A117" s="4" t="s">
        <v>86</v>
      </c>
      <c r="B117" s="8" t="n">
        <v>-21.3</v>
      </c>
      <c r="C117" s="8" t="n">
        <v>-24.5</v>
      </c>
      <c r="D117" s="8" t="n">
        <v>-70.7</v>
      </c>
      <c r="E117" s="8" t="n">
        <v>-65.40000000000001</v>
      </c>
    </row>
    <row spans="1:5" r="118">
      <c r="A118" s="4" t="s">
        <v>87</v>
      </c>
      <c r="B118" s="8" t="n">
        <v>-11.1</v>
      </c>
      <c r="C118" s="8" t="n">
        <v>-10.2</v>
      </c>
      <c r="D118" s="8" t="n">
        <v>-31.1</v>
      </c>
      <c r="E118" s="8" t="n">
        <v>-29.4</v>
      </c>
    </row>
    <row spans="1:5" r="119">
      <c r="A119" s="4" t="s">
        <v>88</v>
      </c>
      <c r="B119" s="8" t="n">
        <v>-11.1</v>
      </c>
      <c r="C119" s="8" t="n">
        <v>-10.2</v>
      </c>
      <c r="D119" s="8" t="n">
        <v>-31.1</v>
      </c>
      <c r="E119" s="8" t="n">
        <v>-29.4</v>
      </c>
    </row>
    <row spans="1:5" r="120">
      <c r="A120" s="4" t="s">
        <v>394</v>
      </c>
      <c r="B120" s="5" t="n">
        <v>0</v>
      </c>
      <c r="C120" s="5" t="n">
        <v>0</v>
      </c>
      <c r="D120" s="5" t="n">
        <v>0</v>
      </c>
      <c r="E120" s="5" t="n">
        <v>0</v>
      </c>
    </row>
    <row spans="1:5" r="121">
      <c r="A121" s="4" t="s">
        <v>89</v>
      </c>
      <c r="B121" s="5" t="n">
        <v>0</v>
      </c>
      <c r="D121" s="5" t="n">
        <v>0</v>
      </c>
      <c r="E121" s="5" t="n">
        <v>0</v>
      </c>
    </row>
    <row spans="1:5" r="122">
      <c r="A122" s="4" t="s">
        <v>90</v>
      </c>
      <c r="B122" s="5" t="n">
        <v>0</v>
      </c>
      <c r="C122" s="5" t="n">
        <v>0</v>
      </c>
      <c r="D122" s="5" t="n">
        <v>0</v>
      </c>
      <c r="E122" s="5" t="n">
        <v>0</v>
      </c>
    </row>
    <row spans="1:5" r="123">
      <c r="A123" s="4" t="s">
        <v>323</v>
      </c>
      <c r="B123" s="5" t="n">
        <v>0</v>
      </c>
      <c r="C123" s="5" t="n">
        <v>0</v>
      </c>
      <c r="D123" s="5" t="n">
        <v>0</v>
      </c>
      <c r="E123" s="5" t="n">
        <v>0</v>
      </c>
    </row>
    <row spans="1:5" r="124">
      <c r="A124" s="4" t="s">
        <v>395</v>
      </c>
      <c r="B124" s="8" t="n">
        <v>69.40000000000001</v>
      </c>
      <c r="C124" s="8" t="n">
        <v>51.8</v>
      </c>
      <c r="D124" s="8" t="n">
        <v>183.5</v>
      </c>
      <c r="E124" s="8" t="n">
        <v>143.1</v>
      </c>
    </row>
    <row spans="1:5" r="125">
      <c r="A125" s="4" t="s">
        <v>396</v>
      </c>
      <c r="B125" s="5" t="n">
        <v>0</v>
      </c>
      <c r="C125" s="5" t="n">
        <v>0</v>
      </c>
      <c r="D125" s="5" t="n">
        <v>0</v>
      </c>
      <c r="E125" s="8" t="n">
        <v>1.1</v>
      </c>
    </row>
    <row spans="1:5" r="126">
      <c r="A126" s="4" t="s">
        <v>95</v>
      </c>
      <c r="B126" s="8" t="n">
        <v>-69.40000000000001</v>
      </c>
      <c r="C126" s="8" t="n">
        <v>-51.8</v>
      </c>
      <c r="D126" s="8" t="n">
        <v>-183.5</v>
      </c>
      <c r="E126" s="8" t="n">
        <v>-144.2</v>
      </c>
    </row>
    <row spans="1:5" r="127">
      <c r="A127" s="4" t="s">
        <v>96</v>
      </c>
      <c r="B127" s="5" t="n">
        <v>0</v>
      </c>
      <c r="C127" s="5" t="n">
        <v>0</v>
      </c>
      <c r="D127" s="5" t="n">
        <v>0</v>
      </c>
      <c r="E127" s="5" t="n">
        <v>0</v>
      </c>
    </row>
    <row spans="1:5" r="128">
      <c r="A128" s="4" t="s">
        <v>97</v>
      </c>
      <c r="B128" s="8" t="n">
        <v>-69.40000000000001</v>
      </c>
      <c r="C128" s="8" t="n">
        <v>-51.8</v>
      </c>
      <c r="D128" s="8" t="n">
        <v>-183.5</v>
      </c>
      <c r="E128" s="8" t="n">
        <v>-144.2</v>
      </c>
    </row>
    <row spans="1:5" r="129">
      <c r="A129" s="3" t="s">
        <v>106</v>
      </c>
    </row>
    <row spans="1:5" r="130">
      <c r="A130" s="4" t="s">
        <v>107</v>
      </c>
      <c r="B130" s="8" t="n">
        <v>1.5</v>
      </c>
      <c r="C130" s="8" t="n">
        <v>-1.8</v>
      </c>
      <c r="D130" s="8" t="n">
        <v>18.5</v>
      </c>
      <c r="E130" s="8" t="n">
        <v>-2.8</v>
      </c>
    </row>
    <row spans="1:5" r="131">
      <c r="A131" s="4" t="s">
        <v>108</v>
      </c>
      <c r="B131" s="8" t="n">
        <v>-0.6</v>
      </c>
      <c r="C131" s="8" t="n">
        <v>-1.7</v>
      </c>
      <c r="D131" s="8" t="n">
        <v>-1.2</v>
      </c>
      <c r="E131" s="8" t="n">
        <v>-2.7</v>
      </c>
    </row>
    <row spans="1:5" r="132">
      <c r="A132" s="4" t="s">
        <v>109</v>
      </c>
      <c r="B132" s="8" t="n">
        <v>0.9</v>
      </c>
      <c r="C132" s="8" t="n">
        <v>-3.5</v>
      </c>
      <c r="D132" s="8" t="n">
        <v>17.3</v>
      </c>
      <c r="E132" s="8" t="n">
        <v>-5.5</v>
      </c>
    </row>
    <row spans="1:5" r="133">
      <c r="A133" s="4" t="s">
        <v>110</v>
      </c>
      <c r="B133" s="7" t="n">
        <v>-68.5</v>
      </c>
      <c r="C133" s="7" t="n">
        <v>-55.3</v>
      </c>
      <c r="D133" s="7" t="n">
        <v>-166.2</v>
      </c>
      <c r="E133" s="7" t="n">
        <v>-149.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397</v>
      </c>
      <c r="B1" s="2" t="s">
        <v>1</v>
      </c>
    </row>
    <row spans="1:3" r="2">
      <c r="B2" s="2" t="s">
        <v>2</v>
      </c>
      <c r="C2" s="2" t="s">
        <v>83</v>
      </c>
    </row>
    <row spans="1:3" r="3">
      <c r="A3" s="3" t="s">
        <v>398</v>
      </c>
    </row>
    <row spans="1:3" r="4">
      <c r="A4" s="4" t="s">
        <v>122</v>
      </c>
      <c r="B4" s="7" t="n">
        <v>158.2</v>
      </c>
      <c r="C4" s="7" t="n">
        <v>128.8</v>
      </c>
    </row>
    <row spans="1:3" r="5">
      <c r="A5" s="3" t="s">
        <v>123</v>
      </c>
    </row>
    <row spans="1:3" r="6">
      <c r="A6" s="4" t="s">
        <v>124</v>
      </c>
      <c r="B6" s="8" t="n">
        <v>-42.3</v>
      </c>
      <c r="C6" s="8" t="n">
        <v>-24.8</v>
      </c>
    </row>
    <row spans="1:3" r="7">
      <c r="A7" s="4" t="s">
        <v>125</v>
      </c>
      <c r="B7" s="5" t="n">
        <v>1</v>
      </c>
      <c r="C7" s="8" t="n">
        <v>0.9</v>
      </c>
    </row>
    <row spans="1:3" r="8">
      <c r="A8" s="4" t="s">
        <v>399</v>
      </c>
      <c r="B8" s="5" t="n">
        <v>0</v>
      </c>
      <c r="C8" s="5" t="n">
        <v>0</v>
      </c>
    </row>
    <row spans="1:3" r="9">
      <c r="A9" s="4" t="s">
        <v>126</v>
      </c>
      <c r="B9" s="8" t="n">
        <v>-14.6</v>
      </c>
      <c r="C9" s="5" t="n">
        <v>0</v>
      </c>
    </row>
    <row spans="1:3" r="10">
      <c r="A10" s="4" t="s">
        <v>127</v>
      </c>
      <c r="B10" s="8" t="n">
        <v>14.4</v>
      </c>
      <c r="C10" s="5" t="n">
        <v>0</v>
      </c>
    </row>
    <row spans="1:3" r="11">
      <c r="A11" s="4" t="s">
        <v>128</v>
      </c>
      <c r="B11" s="8" t="n">
        <v>-4.1</v>
      </c>
      <c r="C11" s="5" t="n">
        <v>0</v>
      </c>
    </row>
    <row spans="1:3" r="12">
      <c r="A12" s="4" t="s">
        <v>129</v>
      </c>
      <c r="B12" s="8" t="n">
        <v>-45.6</v>
      </c>
      <c r="C12" s="8" t="n">
        <v>-23.9</v>
      </c>
    </row>
    <row spans="1:3" r="13">
      <c r="A13" s="3" t="s">
        <v>130</v>
      </c>
    </row>
    <row spans="1:3" r="14">
      <c r="A14" s="4" t="s">
        <v>131</v>
      </c>
      <c r="B14" s="8" t="n">
        <v>7.5</v>
      </c>
      <c r="C14" s="8" t="n">
        <v>8.300000000000001</v>
      </c>
    </row>
    <row spans="1:3" r="15">
      <c r="A15" s="4" t="s">
        <v>116</v>
      </c>
      <c r="B15" s="8" t="n">
        <v>12.6</v>
      </c>
      <c r="C15" s="8" t="n">
        <v>10.5</v>
      </c>
    </row>
    <row spans="1:3" r="16">
      <c r="A16" s="4" t="s">
        <v>400</v>
      </c>
      <c r="B16" s="5" t="n">
        <v>0</v>
      </c>
    </row>
    <row spans="1:3" r="17">
      <c r="A17" s="4" t="s">
        <v>132</v>
      </c>
      <c r="B17" s="5" t="n">
        <v>-17</v>
      </c>
      <c r="C17" s="8" t="n">
        <v>-16.9</v>
      </c>
    </row>
    <row spans="1:3" r="18">
      <c r="A18" s="4" t="s">
        <v>133</v>
      </c>
      <c r="B18" s="8" t="n">
        <v>-10.4</v>
      </c>
      <c r="C18" s="5" t="n">
        <v>0</v>
      </c>
    </row>
    <row spans="1:3" r="19">
      <c r="A19" s="4" t="s">
        <v>134</v>
      </c>
      <c r="B19" s="8" t="n">
        <v>-7.3</v>
      </c>
      <c r="C19" s="8" t="n">
        <v>1.9</v>
      </c>
    </row>
    <row spans="1:3" r="20">
      <c r="A20" s="4" t="s">
        <v>135</v>
      </c>
      <c r="B20" s="8" t="n">
        <v>-5.7</v>
      </c>
      <c r="C20" s="8" t="n">
        <v>1.4</v>
      </c>
    </row>
    <row spans="1:3" r="21">
      <c r="A21" s="4" t="s">
        <v>136</v>
      </c>
      <c r="B21" s="8" t="n">
        <v>99.59999999999999</v>
      </c>
      <c r="C21" s="8" t="n">
        <v>108.2</v>
      </c>
    </row>
    <row spans="1:3" r="22">
      <c r="A22" s="4" t="s">
        <v>137</v>
      </c>
      <c r="B22" s="8" t="n">
        <v>552.5</v>
      </c>
      <c r="C22" s="8" t="n">
        <v>359.1</v>
      </c>
    </row>
    <row spans="1:3" r="23">
      <c r="A23" s="4" t="s">
        <v>138</v>
      </c>
      <c r="B23" s="8" t="n">
        <v>652.1</v>
      </c>
      <c r="C23" s="8" t="n">
        <v>467.3</v>
      </c>
    </row>
    <row spans="1:3" r="24">
      <c r="A24" s="4" t="s">
        <v>384</v>
      </c>
    </row>
    <row spans="1:3" r="25">
      <c r="A25" s="3" t="s">
        <v>398</v>
      </c>
    </row>
    <row spans="1:3" r="26">
      <c r="A26" s="4" t="s">
        <v>122</v>
      </c>
      <c r="B26" s="8" t="n">
        <v>104.8</v>
      </c>
      <c r="C26" s="8" t="n">
        <v>102.3</v>
      </c>
    </row>
    <row spans="1:3" r="27">
      <c r="A27" s="3" t="s">
        <v>123</v>
      </c>
    </row>
    <row spans="1:3" r="28">
      <c r="A28" s="4" t="s">
        <v>124</v>
      </c>
      <c r="B28" s="5" t="n">
        <v>0</v>
      </c>
      <c r="C28" s="5" t="n">
        <v>0</v>
      </c>
    </row>
    <row spans="1:3" r="29">
      <c r="A29" s="4" t="s">
        <v>125</v>
      </c>
      <c r="B29" s="5" t="n">
        <v>0</v>
      </c>
      <c r="C29" s="5" t="n">
        <v>0</v>
      </c>
    </row>
    <row spans="1:3" r="30">
      <c r="A30" s="4" t="s">
        <v>399</v>
      </c>
      <c r="B30" s="8" t="n">
        <v>-9.5</v>
      </c>
      <c r="C30" s="5" t="n">
        <v>0</v>
      </c>
    </row>
    <row spans="1:3" r="31">
      <c r="A31" s="4" t="s">
        <v>126</v>
      </c>
      <c r="B31" s="5" t="n">
        <v>0</v>
      </c>
    </row>
    <row spans="1:3" r="32">
      <c r="A32" s="4" t="s">
        <v>127</v>
      </c>
      <c r="B32" s="5" t="n">
        <v>0</v>
      </c>
    </row>
    <row spans="1:3" r="33">
      <c r="A33" s="4" t="s">
        <v>128</v>
      </c>
      <c r="B33" s="5" t="n">
        <v>0</v>
      </c>
    </row>
    <row spans="1:3" r="34">
      <c r="A34" s="4" t="s">
        <v>129</v>
      </c>
      <c r="B34" s="8" t="n">
        <v>-9.5</v>
      </c>
      <c r="C34" s="5" t="n">
        <v>0</v>
      </c>
    </row>
    <row spans="1:3" r="35">
      <c r="A35" s="3" t="s">
        <v>130</v>
      </c>
    </row>
    <row spans="1:3" r="36">
      <c r="A36" s="4" t="s">
        <v>131</v>
      </c>
      <c r="B36" s="8" t="n">
        <v>7.5</v>
      </c>
      <c r="C36" s="8" t="n">
        <v>8.300000000000001</v>
      </c>
    </row>
    <row spans="1:3" r="37">
      <c r="A37" s="4" t="s">
        <v>116</v>
      </c>
      <c r="B37" s="8" t="n">
        <v>12.6</v>
      </c>
      <c r="C37" s="8" t="n">
        <v>10.5</v>
      </c>
    </row>
    <row spans="1:3" r="38">
      <c r="A38" s="4" t="s">
        <v>400</v>
      </c>
      <c r="B38" s="5" t="n">
        <v>0</v>
      </c>
    </row>
    <row spans="1:3" r="39">
      <c r="A39" s="4" t="s">
        <v>132</v>
      </c>
      <c r="B39" s="5" t="n">
        <v>-17</v>
      </c>
      <c r="C39" s="8" t="n">
        <v>-16.9</v>
      </c>
    </row>
    <row spans="1:3" r="40">
      <c r="A40" s="4" t="s">
        <v>133</v>
      </c>
      <c r="B40" s="5" t="n">
        <v>0</v>
      </c>
    </row>
    <row spans="1:3" r="41">
      <c r="A41" s="4" t="s">
        <v>134</v>
      </c>
      <c r="B41" s="8" t="n">
        <v>3.1</v>
      </c>
      <c r="C41" s="8" t="n">
        <v>1.9</v>
      </c>
    </row>
    <row spans="1:3" r="42">
      <c r="A42" s="4" t="s">
        <v>135</v>
      </c>
      <c r="B42" s="5" t="n">
        <v>0</v>
      </c>
      <c r="C42" s="5" t="n">
        <v>0</v>
      </c>
    </row>
    <row spans="1:3" r="43">
      <c r="A43" s="4" t="s">
        <v>136</v>
      </c>
      <c r="B43" s="8" t="n">
        <v>98.40000000000001</v>
      </c>
      <c r="C43" s="8" t="n">
        <v>104.2</v>
      </c>
    </row>
    <row spans="1:3" r="44">
      <c r="A44" s="4" t="s">
        <v>137</v>
      </c>
      <c r="B44" s="5" t="n">
        <v>516</v>
      </c>
      <c r="C44" s="5" t="n">
        <v>331</v>
      </c>
    </row>
    <row spans="1:3" r="45">
      <c r="A45" s="4" t="s">
        <v>138</v>
      </c>
      <c r="B45" s="8" t="n">
        <v>614.4</v>
      </c>
      <c r="C45" s="8" t="n">
        <v>435.2</v>
      </c>
    </row>
    <row spans="1:3" r="46">
      <c r="A46" s="4" t="s">
        <v>385</v>
      </c>
    </row>
    <row spans="1:3" r="47">
      <c r="A47" s="3" t="s">
        <v>398</v>
      </c>
    </row>
    <row spans="1:3" r="48">
      <c r="A48" s="4" t="s">
        <v>122</v>
      </c>
      <c r="B48" s="8" t="n">
        <v>33.8</v>
      </c>
      <c r="C48" s="8" t="n">
        <v>25.3</v>
      </c>
    </row>
    <row spans="1:3" r="49">
      <c r="A49" s="3" t="s">
        <v>123</v>
      </c>
    </row>
    <row spans="1:3" r="50">
      <c r="A50" s="4" t="s">
        <v>124</v>
      </c>
      <c r="B50" s="8" t="n">
        <v>-29.9</v>
      </c>
      <c r="C50" s="8" t="n">
        <v>-20.2</v>
      </c>
    </row>
    <row spans="1:3" r="51">
      <c r="A51" s="4" t="s">
        <v>125</v>
      </c>
      <c r="B51" s="5" t="n">
        <v>1</v>
      </c>
      <c r="C51" s="8" t="n">
        <v>0.9</v>
      </c>
    </row>
    <row spans="1:3" r="52">
      <c r="A52" s="4" t="s">
        <v>399</v>
      </c>
      <c r="B52" s="5" t="n">
        <v>0</v>
      </c>
      <c r="C52" s="8" t="n">
        <v>-4.5</v>
      </c>
    </row>
    <row spans="1:3" r="53">
      <c r="A53" s="4" t="s">
        <v>126</v>
      </c>
      <c r="B53" s="8" t="n">
        <v>-14.6</v>
      </c>
    </row>
    <row spans="1:3" r="54">
      <c r="A54" s="4" t="s">
        <v>127</v>
      </c>
      <c r="B54" s="8" t="n">
        <v>14.4</v>
      </c>
    </row>
    <row spans="1:3" r="55">
      <c r="A55" s="4" t="s">
        <v>128</v>
      </c>
      <c r="B55" s="8" t="n">
        <v>-4.1</v>
      </c>
    </row>
    <row spans="1:3" r="56">
      <c r="A56" s="4" t="s">
        <v>129</v>
      </c>
      <c r="B56" s="8" t="n">
        <v>-33.2</v>
      </c>
      <c r="C56" s="8" t="n">
        <v>-23.8</v>
      </c>
    </row>
    <row spans="1:3" r="57">
      <c r="A57" s="3" t="s">
        <v>130</v>
      </c>
    </row>
    <row spans="1:3" r="58">
      <c r="A58" s="4" t="s">
        <v>131</v>
      </c>
      <c r="B58" s="5" t="n">
        <v>0</v>
      </c>
      <c r="C58" s="5" t="n">
        <v>0</v>
      </c>
    </row>
    <row spans="1:3" r="59">
      <c r="A59" s="4" t="s">
        <v>116</v>
      </c>
      <c r="B59" s="5" t="n">
        <v>0</v>
      </c>
      <c r="C59" s="5" t="n">
        <v>0</v>
      </c>
    </row>
    <row spans="1:3" r="60">
      <c r="A60" s="4" t="s">
        <v>400</v>
      </c>
      <c r="B60" s="5" t="n">
        <v>0</v>
      </c>
    </row>
    <row spans="1:3" r="61">
      <c r="A61" s="4" t="s">
        <v>132</v>
      </c>
      <c r="B61" s="5" t="n">
        <v>0</v>
      </c>
      <c r="C61" s="5" t="n">
        <v>0</v>
      </c>
    </row>
    <row spans="1:3" r="62">
      <c r="A62" s="4" t="s">
        <v>133</v>
      </c>
      <c r="B62" s="5" t="n">
        <v>0</v>
      </c>
    </row>
    <row spans="1:3" r="63">
      <c r="A63" s="4" t="s">
        <v>134</v>
      </c>
      <c r="B63" s="5" t="n">
        <v>0</v>
      </c>
      <c r="C63" s="5" t="n">
        <v>0</v>
      </c>
    </row>
    <row spans="1:3" r="64">
      <c r="A64" s="4" t="s">
        <v>135</v>
      </c>
      <c r="B64" s="8" t="n">
        <v>-0.2</v>
      </c>
      <c r="C64" s="5" t="n">
        <v>0</v>
      </c>
    </row>
    <row spans="1:3" r="65">
      <c r="A65" s="4" t="s">
        <v>136</v>
      </c>
      <c r="B65" s="8" t="n">
        <v>0.4</v>
      </c>
      <c r="C65" s="8" t="n">
        <v>1.5</v>
      </c>
    </row>
    <row spans="1:3" r="66">
      <c r="A66" s="4" t="s">
        <v>137</v>
      </c>
      <c r="B66" s="8" t="n">
        <v>3.1</v>
      </c>
      <c r="C66" s="8" t="n">
        <v>0.8</v>
      </c>
    </row>
    <row spans="1:3" r="67">
      <c r="A67" s="4" t="s">
        <v>138</v>
      </c>
      <c r="B67" s="8" t="n">
        <v>3.5</v>
      </c>
      <c r="C67" s="8" t="n">
        <v>2.3</v>
      </c>
    </row>
    <row spans="1:3" r="68">
      <c r="A68" s="4" t="s">
        <v>386</v>
      </c>
    </row>
    <row spans="1:3" r="69">
      <c r="A69" s="3" t="s">
        <v>398</v>
      </c>
    </row>
    <row spans="1:3" r="70">
      <c r="A70" s="4" t="s">
        <v>122</v>
      </c>
      <c r="B70" s="5" t="n">
        <v>0</v>
      </c>
      <c r="C70" s="5" t="n">
        <v>0</v>
      </c>
    </row>
    <row spans="1:3" r="71">
      <c r="A71" s="3" t="s">
        <v>123</v>
      </c>
    </row>
    <row spans="1:3" r="72">
      <c r="A72" s="4" t="s">
        <v>124</v>
      </c>
      <c r="B72" s="5" t="n">
        <v>0</v>
      </c>
      <c r="C72" s="5" t="n">
        <v>0</v>
      </c>
    </row>
    <row spans="1:3" r="73">
      <c r="A73" s="4" t="s">
        <v>125</v>
      </c>
      <c r="B73" s="5" t="n">
        <v>0</v>
      </c>
      <c r="C73" s="5" t="n">
        <v>0</v>
      </c>
    </row>
    <row spans="1:3" r="74">
      <c r="A74" s="4" t="s">
        <v>399</v>
      </c>
      <c r="B74" s="5" t="n">
        <v>0</v>
      </c>
      <c r="C74" s="5" t="n">
        <v>0</v>
      </c>
    </row>
    <row spans="1:3" r="75">
      <c r="A75" s="4" t="s">
        <v>126</v>
      </c>
      <c r="B75" s="5" t="n">
        <v>0</v>
      </c>
    </row>
    <row spans="1:3" r="76">
      <c r="A76" s="4" t="s">
        <v>127</v>
      </c>
      <c r="B76" s="5" t="n">
        <v>0</v>
      </c>
    </row>
    <row spans="1:3" r="77">
      <c r="A77" s="4" t="s">
        <v>128</v>
      </c>
      <c r="B77" s="5" t="n">
        <v>0</v>
      </c>
    </row>
    <row spans="1:3" r="78">
      <c r="A78" s="4" t="s">
        <v>129</v>
      </c>
      <c r="B78" s="5" t="n">
        <v>0</v>
      </c>
      <c r="C78" s="5" t="n">
        <v>0</v>
      </c>
    </row>
    <row spans="1:3" r="79">
      <c r="A79" s="3" t="s">
        <v>130</v>
      </c>
    </row>
    <row spans="1:3" r="80">
      <c r="A80" s="4" t="s">
        <v>131</v>
      </c>
      <c r="B80" s="5" t="n">
        <v>0</v>
      </c>
      <c r="C80" s="5" t="n">
        <v>0</v>
      </c>
    </row>
    <row spans="1:3" r="81">
      <c r="A81" s="4" t="s">
        <v>116</v>
      </c>
      <c r="B81" s="5" t="n">
        <v>0</v>
      </c>
      <c r="C81" s="5" t="n">
        <v>0</v>
      </c>
    </row>
    <row spans="1:3" r="82">
      <c r="A82" s="4" t="s">
        <v>400</v>
      </c>
      <c r="B82" s="5" t="n">
        <v>0</v>
      </c>
    </row>
    <row spans="1:3" r="83">
      <c r="A83" s="4" t="s">
        <v>132</v>
      </c>
      <c r="B83" s="5" t="n">
        <v>0</v>
      </c>
      <c r="C83" s="5" t="n">
        <v>0</v>
      </c>
    </row>
    <row spans="1:3" r="84">
      <c r="A84" s="4" t="s">
        <v>133</v>
      </c>
      <c r="B84" s="5" t="n">
        <v>0</v>
      </c>
    </row>
    <row spans="1:3" r="85">
      <c r="A85" s="4" t="s">
        <v>134</v>
      </c>
      <c r="B85" s="5" t="n">
        <v>0</v>
      </c>
      <c r="C85" s="5" t="n">
        <v>0</v>
      </c>
    </row>
    <row spans="1:3" r="86">
      <c r="A86" s="4" t="s">
        <v>135</v>
      </c>
      <c r="B86" s="5" t="n">
        <v>0</v>
      </c>
      <c r="C86" s="5" t="n">
        <v>0</v>
      </c>
    </row>
    <row spans="1:3" r="87">
      <c r="A87" s="4" t="s">
        <v>136</v>
      </c>
      <c r="B87" s="5" t="n">
        <v>0</v>
      </c>
      <c r="C87" s="5" t="n">
        <v>0</v>
      </c>
    </row>
    <row spans="1:3" r="88">
      <c r="A88" s="4" t="s">
        <v>137</v>
      </c>
      <c r="B88" s="5" t="n">
        <v>0</v>
      </c>
      <c r="C88" s="5" t="n">
        <v>0</v>
      </c>
    </row>
    <row spans="1:3" r="89">
      <c r="A89" s="4" t="s">
        <v>138</v>
      </c>
      <c r="B89" s="5" t="n">
        <v>0</v>
      </c>
      <c r="C89" s="5" t="n">
        <v>0</v>
      </c>
    </row>
    <row spans="1:3" r="90">
      <c r="A90" s="4" t="s">
        <v>387</v>
      </c>
    </row>
    <row spans="1:3" r="91">
      <c r="A91" s="3" t="s">
        <v>398</v>
      </c>
    </row>
    <row spans="1:3" r="92">
      <c r="A92" s="4" t="s">
        <v>122</v>
      </c>
      <c r="B92" s="8" t="n">
        <v>19.6</v>
      </c>
      <c r="C92" s="8" t="n">
        <v>1.2</v>
      </c>
    </row>
    <row spans="1:3" r="93">
      <c r="A93" s="3" t="s">
        <v>123</v>
      </c>
    </row>
    <row spans="1:3" r="94">
      <c r="A94" s="4" t="s">
        <v>124</v>
      </c>
      <c r="B94" s="8" t="n">
        <v>-12.4</v>
      </c>
      <c r="C94" s="8" t="n">
        <v>-4.6</v>
      </c>
    </row>
    <row spans="1:3" r="95">
      <c r="A95" s="4" t="s">
        <v>125</v>
      </c>
      <c r="B95" s="5" t="n">
        <v>0</v>
      </c>
      <c r="C95" s="5" t="n">
        <v>0</v>
      </c>
    </row>
    <row spans="1:3" r="96">
      <c r="A96" s="4" t="s">
        <v>399</v>
      </c>
      <c r="B96" s="5" t="n">
        <v>0</v>
      </c>
      <c r="C96" s="8" t="n">
        <v>4.5</v>
      </c>
    </row>
    <row spans="1:3" r="97">
      <c r="A97" s="4" t="s">
        <v>126</v>
      </c>
      <c r="B97" s="5" t="n">
        <v>0</v>
      </c>
    </row>
    <row spans="1:3" r="98">
      <c r="A98" s="4" t="s">
        <v>127</v>
      </c>
      <c r="B98" s="5" t="n">
        <v>0</v>
      </c>
    </row>
    <row spans="1:3" r="99">
      <c r="A99" s="4" t="s">
        <v>128</v>
      </c>
      <c r="B99" s="5" t="n">
        <v>0</v>
      </c>
    </row>
    <row spans="1:3" r="100">
      <c r="A100" s="4" t="s">
        <v>129</v>
      </c>
      <c r="B100" s="8" t="n">
        <v>-12.4</v>
      </c>
      <c r="C100" s="8" t="n">
        <v>-0.1</v>
      </c>
    </row>
    <row spans="1:3" r="101">
      <c r="A101" s="3" t="s">
        <v>130</v>
      </c>
    </row>
    <row spans="1:3" r="102">
      <c r="A102" s="4" t="s">
        <v>131</v>
      </c>
      <c r="B102" s="5" t="n">
        <v>0</v>
      </c>
      <c r="C102" s="5" t="n">
        <v>0</v>
      </c>
    </row>
    <row spans="1:3" r="103">
      <c r="A103" s="4" t="s">
        <v>116</v>
      </c>
      <c r="B103" s="5" t="n">
        <v>0</v>
      </c>
      <c r="C103" s="5" t="n">
        <v>0</v>
      </c>
    </row>
    <row spans="1:3" r="104">
      <c r="A104" s="4" t="s">
        <v>400</v>
      </c>
      <c r="B104" s="8" t="n">
        <v>9.5</v>
      </c>
    </row>
    <row spans="1:3" r="105">
      <c r="A105" s="4" t="s">
        <v>132</v>
      </c>
      <c r="B105" s="5" t="n">
        <v>0</v>
      </c>
      <c r="C105" s="5" t="n">
        <v>0</v>
      </c>
    </row>
    <row spans="1:3" r="106">
      <c r="A106" s="4" t="s">
        <v>133</v>
      </c>
      <c r="B106" s="8" t="n">
        <v>-10.4</v>
      </c>
    </row>
    <row spans="1:3" r="107">
      <c r="A107" s="4" t="s">
        <v>134</v>
      </c>
      <c r="B107" s="8" t="n">
        <v>-0.9</v>
      </c>
      <c r="C107" s="5" t="n">
        <v>0</v>
      </c>
    </row>
    <row spans="1:3" r="108">
      <c r="A108" s="4" t="s">
        <v>135</v>
      </c>
      <c r="B108" s="8" t="n">
        <v>-5.5</v>
      </c>
      <c r="C108" s="8" t="n">
        <v>1.4</v>
      </c>
    </row>
    <row spans="1:3" r="109">
      <c r="A109" s="4" t="s">
        <v>136</v>
      </c>
      <c r="B109" s="8" t="n">
        <v>0.8</v>
      </c>
      <c r="C109" s="8" t="n">
        <v>2.5</v>
      </c>
    </row>
    <row spans="1:3" r="110">
      <c r="A110" s="4" t="s">
        <v>137</v>
      </c>
      <c r="B110" s="8" t="n">
        <v>33.4</v>
      </c>
      <c r="C110" s="8" t="n">
        <v>27.3</v>
      </c>
    </row>
    <row spans="1:3" r="111">
      <c r="A111" s="4" t="s">
        <v>138</v>
      </c>
      <c r="B111" s="8" t="n">
        <v>34.2</v>
      </c>
      <c r="C111" s="8" t="n">
        <v>29.8</v>
      </c>
    </row>
    <row spans="1:3" r="112">
      <c r="A112" s="4" t="s">
        <v>388</v>
      </c>
    </row>
    <row spans="1:3" r="113">
      <c r="A113" s="3" t="s">
        <v>398</v>
      </c>
    </row>
    <row spans="1:3" r="114">
      <c r="A114" s="4" t="s">
        <v>122</v>
      </c>
      <c r="B114" s="5" t="n">
        <v>0</v>
      </c>
      <c r="C114" s="5" t="n">
        <v>0</v>
      </c>
    </row>
    <row spans="1:3" r="115">
      <c r="A115" s="3" t="s">
        <v>123</v>
      </c>
    </row>
    <row spans="1:3" r="116">
      <c r="A116" s="4" t="s">
        <v>124</v>
      </c>
      <c r="B116" s="5" t="n">
        <v>0</v>
      </c>
      <c r="C116" s="5" t="n">
        <v>0</v>
      </c>
    </row>
    <row spans="1:3" r="117">
      <c r="A117" s="4" t="s">
        <v>125</v>
      </c>
      <c r="B117" s="5" t="n">
        <v>0</v>
      </c>
      <c r="C117" s="5" t="n">
        <v>0</v>
      </c>
    </row>
    <row spans="1:3" r="118">
      <c r="A118" s="4" t="s">
        <v>399</v>
      </c>
      <c r="B118" s="8" t="n">
        <v>9.5</v>
      </c>
      <c r="C118" s="5" t="n">
        <v>0</v>
      </c>
    </row>
    <row spans="1:3" r="119">
      <c r="A119" s="4" t="s">
        <v>126</v>
      </c>
      <c r="B119" s="5" t="n">
        <v>0</v>
      </c>
    </row>
    <row spans="1:3" r="120">
      <c r="A120" s="4" t="s">
        <v>127</v>
      </c>
      <c r="B120" s="5" t="n">
        <v>0</v>
      </c>
    </row>
    <row spans="1:3" r="121">
      <c r="A121" s="4" t="s">
        <v>128</v>
      </c>
      <c r="B121" s="5" t="n">
        <v>0</v>
      </c>
    </row>
    <row spans="1:3" r="122">
      <c r="A122" s="4" t="s">
        <v>129</v>
      </c>
      <c r="B122" s="8" t="n">
        <v>9.5</v>
      </c>
      <c r="C122" s="5" t="n">
        <v>0</v>
      </c>
    </row>
    <row spans="1:3" r="123">
      <c r="A123" s="3" t="s">
        <v>130</v>
      </c>
    </row>
    <row spans="1:3" r="124">
      <c r="A124" s="4" t="s">
        <v>131</v>
      </c>
      <c r="B124" s="5" t="n">
        <v>0</v>
      </c>
      <c r="C124" s="5" t="n">
        <v>0</v>
      </c>
    </row>
    <row spans="1:3" r="125">
      <c r="A125" s="4" t="s">
        <v>116</v>
      </c>
      <c r="B125" s="5" t="n">
        <v>0</v>
      </c>
      <c r="C125" s="5" t="n">
        <v>0</v>
      </c>
    </row>
    <row spans="1:3" r="126">
      <c r="A126" s="4" t="s">
        <v>400</v>
      </c>
      <c r="B126" s="8" t="n">
        <v>-9.5</v>
      </c>
    </row>
    <row spans="1:3" r="127">
      <c r="A127" s="4" t="s">
        <v>132</v>
      </c>
      <c r="B127" s="5" t="n">
        <v>0</v>
      </c>
      <c r="C127" s="5" t="n">
        <v>0</v>
      </c>
    </row>
    <row spans="1:3" r="128">
      <c r="A128" s="4" t="s">
        <v>133</v>
      </c>
      <c r="B128" s="5" t="n">
        <v>0</v>
      </c>
    </row>
    <row spans="1:3" r="129">
      <c r="A129" s="4" t="s">
        <v>134</v>
      </c>
      <c r="B129" s="8" t="n">
        <v>-9.5</v>
      </c>
      <c r="C129" s="5" t="n">
        <v>0</v>
      </c>
    </row>
    <row spans="1:3" r="130">
      <c r="A130" s="4" t="s">
        <v>135</v>
      </c>
      <c r="B130" s="5" t="n">
        <v>0</v>
      </c>
      <c r="C130" s="5" t="n">
        <v>0</v>
      </c>
    </row>
    <row spans="1:3" r="131">
      <c r="A131" s="4" t="s">
        <v>136</v>
      </c>
      <c r="B131" s="5" t="n">
        <v>0</v>
      </c>
      <c r="C131" s="5" t="n">
        <v>0</v>
      </c>
    </row>
    <row spans="1:3" r="132">
      <c r="A132" s="4" t="s">
        <v>137</v>
      </c>
      <c r="B132" s="5" t="n">
        <v>0</v>
      </c>
      <c r="C132" s="5" t="n">
        <v>0</v>
      </c>
    </row>
    <row spans="1:3" r="133">
      <c r="A133" s="4" t="s">
        <v>138</v>
      </c>
      <c r="B133" s="9" t="n">
        <v>0</v>
      </c>
      <c r="C133" s="9"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11</v>
      </c>
      <c r="B1" s="2" t="s">
        <v>1</v>
      </c>
    </row>
    <row spans="1:3" r="2">
      <c r="B2" s="2" t="s">
        <v>2</v>
      </c>
      <c r="C2" s="2" t="s">
        <v>83</v>
      </c>
    </row>
    <row spans="1:3" r="3">
      <c r="A3" s="3" t="s">
        <v>112</v>
      </c>
    </row>
    <row spans="1:3" r="4">
      <c r="A4" s="4" t="s">
        <v>105</v>
      </c>
      <c r="B4" s="9" t="n">
        <v>162</v>
      </c>
      <c r="C4" s="9" t="n">
        <v>121</v>
      </c>
    </row>
    <row spans="1:3" r="5">
      <c r="A5" s="3" t="s">
        <v>113</v>
      </c>
    </row>
    <row spans="1:3" r="6">
      <c r="A6" s="4" t="s">
        <v>114</v>
      </c>
      <c r="B6" s="8" t="n">
        <v>34.2</v>
      </c>
      <c r="C6" s="8" t="n">
        <v>32.2</v>
      </c>
    </row>
    <row spans="1:3" r="7">
      <c r="A7" s="4" t="s">
        <v>115</v>
      </c>
      <c r="B7" s="8" t="n">
        <v>12.8</v>
      </c>
      <c r="C7" s="8" t="n">
        <v>13.2</v>
      </c>
    </row>
    <row spans="1:3" r="8">
      <c r="A8" s="4" t="s">
        <v>116</v>
      </c>
      <c r="B8" s="8" t="n">
        <v>-12.6</v>
      </c>
      <c r="C8" s="8" t="n">
        <v>-10.5</v>
      </c>
    </row>
    <row spans="1:3" r="9">
      <c r="A9" s="4" t="s">
        <v>117</v>
      </c>
      <c r="B9" s="8" t="n">
        <v>1.4</v>
      </c>
      <c r="C9" s="8" t="n">
        <v>0.1</v>
      </c>
    </row>
    <row spans="1:3" r="10">
      <c r="A10" s="4" t="s">
        <v>33</v>
      </c>
      <c r="B10" s="8" t="n">
        <v>0.4</v>
      </c>
      <c r="C10" s="8" t="n">
        <v>0.7</v>
      </c>
    </row>
    <row spans="1:3" r="11">
      <c r="A11" s="4" t="s">
        <v>118</v>
      </c>
      <c r="B11" s="8" t="n">
        <v>-10.5</v>
      </c>
      <c r="C11" s="5" t="n">
        <v>0</v>
      </c>
    </row>
    <row spans="1:3" r="12">
      <c r="A12" s="4" t="s">
        <v>119</v>
      </c>
      <c r="B12" s="8" t="n">
        <v>-25.5</v>
      </c>
      <c r="C12" s="5" t="n">
        <v>-34</v>
      </c>
    </row>
    <row spans="1:3" r="13">
      <c r="A13" s="4" t="s">
        <v>32</v>
      </c>
      <c r="B13" s="8" t="n">
        <v>-46.7</v>
      </c>
      <c r="C13" s="8" t="n">
        <v>-10.4</v>
      </c>
    </row>
    <row spans="1:3" r="14">
      <c r="A14" s="4" t="s">
        <v>34</v>
      </c>
      <c r="B14" s="5" t="n">
        <v>2</v>
      </c>
      <c r="C14" s="8" t="n">
        <v>-0.1</v>
      </c>
    </row>
    <row spans="1:3" r="15">
      <c r="A15" s="4" t="s">
        <v>50</v>
      </c>
      <c r="B15" s="5" t="n">
        <v>17</v>
      </c>
      <c r="C15" s="8" t="n">
        <v>6.6</v>
      </c>
    </row>
    <row spans="1:3" r="16">
      <c r="A16" s="4" t="s">
        <v>120</v>
      </c>
      <c r="B16" s="8" t="n">
        <v>28.2</v>
      </c>
      <c r="C16" s="8" t="n">
        <v>25.6</v>
      </c>
    </row>
    <row spans="1:3" r="17">
      <c r="A17" s="4" t="s">
        <v>121</v>
      </c>
      <c r="B17" s="8" t="n">
        <v>-4.5</v>
      </c>
      <c r="C17" s="8" t="n">
        <v>-15.6</v>
      </c>
    </row>
    <row spans="1:3" r="18">
      <c r="A18" s="4" t="s">
        <v>122</v>
      </c>
      <c r="B18" s="8" t="n">
        <v>158.2</v>
      </c>
      <c r="C18" s="8" t="n">
        <v>128.8</v>
      </c>
    </row>
    <row spans="1:3" r="19">
      <c r="A19" s="3" t="s">
        <v>123</v>
      </c>
    </row>
    <row spans="1:3" r="20">
      <c r="A20" s="4" t="s">
        <v>124</v>
      </c>
      <c r="B20" s="8" t="n">
        <v>-42.3</v>
      </c>
      <c r="C20" s="8" t="n">
        <v>-24.8</v>
      </c>
    </row>
    <row spans="1:3" r="21">
      <c r="A21" s="4" t="s">
        <v>125</v>
      </c>
      <c r="B21" s="5" t="n">
        <v>1</v>
      </c>
      <c r="C21" s="8" t="n">
        <v>0.9</v>
      </c>
    </row>
    <row spans="1:3" r="22">
      <c r="A22" s="4" t="s">
        <v>126</v>
      </c>
      <c r="B22" s="8" t="n">
        <v>-14.6</v>
      </c>
      <c r="C22" s="5" t="n">
        <v>0</v>
      </c>
    </row>
    <row spans="1:3" r="23">
      <c r="A23" s="4" t="s">
        <v>127</v>
      </c>
      <c r="B23" s="8" t="n">
        <v>14.4</v>
      </c>
      <c r="C23" s="5" t="n">
        <v>0</v>
      </c>
    </row>
    <row spans="1:3" r="24">
      <c r="A24" s="4" t="s">
        <v>128</v>
      </c>
      <c r="B24" s="8" t="n">
        <v>-4.1</v>
      </c>
      <c r="C24" s="5" t="n">
        <v>0</v>
      </c>
    </row>
    <row spans="1:3" r="25">
      <c r="A25" s="4" t="s">
        <v>129</v>
      </c>
      <c r="B25" s="8" t="n">
        <v>-45.6</v>
      </c>
      <c r="C25" s="8" t="n">
        <v>-23.9</v>
      </c>
    </row>
    <row spans="1:3" r="26">
      <c r="A26" s="3" t="s">
        <v>130</v>
      </c>
    </row>
    <row spans="1:3" r="27">
      <c r="A27" s="4" t="s">
        <v>131</v>
      </c>
      <c r="B27" s="8" t="n">
        <v>7.5</v>
      </c>
      <c r="C27" s="8" t="n">
        <v>8.300000000000001</v>
      </c>
    </row>
    <row spans="1:3" r="28">
      <c r="A28" s="4" t="s">
        <v>116</v>
      </c>
      <c r="B28" s="8" t="n">
        <v>12.6</v>
      </c>
      <c r="C28" s="8" t="n">
        <v>10.5</v>
      </c>
    </row>
    <row spans="1:3" r="29">
      <c r="A29" s="4" t="s">
        <v>132</v>
      </c>
      <c r="B29" s="5" t="n">
        <v>-17</v>
      </c>
      <c r="C29" s="8" t="n">
        <v>-16.9</v>
      </c>
    </row>
    <row spans="1:3" r="30">
      <c r="A30" s="4" t="s">
        <v>133</v>
      </c>
      <c r="B30" s="8" t="n">
        <v>-10.4</v>
      </c>
      <c r="C30" s="5" t="n">
        <v>0</v>
      </c>
    </row>
    <row spans="1:3" r="31">
      <c r="A31" s="4" t="s">
        <v>134</v>
      </c>
      <c r="B31" s="8" t="n">
        <v>-7.3</v>
      </c>
      <c r="C31" s="8" t="n">
        <v>1.9</v>
      </c>
    </row>
    <row spans="1:3" r="32">
      <c r="A32" s="4" t="s">
        <v>135</v>
      </c>
      <c r="B32" s="8" t="n">
        <v>-5.7</v>
      </c>
      <c r="C32" s="8" t="n">
        <v>1.4</v>
      </c>
    </row>
    <row spans="1:3" r="33">
      <c r="A33" s="4" t="s">
        <v>136</v>
      </c>
      <c r="B33" s="8" t="n">
        <v>99.59999999999999</v>
      </c>
      <c r="C33" s="8" t="n">
        <v>108.2</v>
      </c>
    </row>
    <row spans="1:3" r="34">
      <c r="A34" s="4" t="s">
        <v>137</v>
      </c>
      <c r="B34" s="8" t="n">
        <v>552.5</v>
      </c>
      <c r="C34" s="8" t="n">
        <v>359.1</v>
      </c>
    </row>
    <row spans="1:3" r="35">
      <c r="A35" s="4" t="s">
        <v>138</v>
      </c>
      <c r="B35" s="8" t="n">
        <v>652.1</v>
      </c>
      <c r="C35" s="8" t="n">
        <v>467.3</v>
      </c>
    </row>
    <row spans="1:3" r="36">
      <c r="A36" s="3" t="s">
        <v>139</v>
      </c>
    </row>
    <row spans="1:3" r="37">
      <c r="A37" s="4" t="s">
        <v>140</v>
      </c>
      <c r="B37" s="8" t="n">
        <v>79.3</v>
      </c>
      <c r="C37" s="5" t="n">
        <v>55</v>
      </c>
    </row>
    <row spans="1:3" r="38">
      <c r="A38" s="4" t="s">
        <v>141</v>
      </c>
      <c r="B38" s="7" t="n">
        <v>21.6</v>
      </c>
      <c r="C38" s="7" t="n">
        <v>2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42</v>
      </c>
      <c r="B1" s="2" t="s">
        <v>1</v>
      </c>
    </row>
    <row spans="1:2" r="2">
      <c r="B2" s="2" t="s">
        <v>2</v>
      </c>
    </row>
    <row spans="1:2" r="3">
      <c r="A3" s="3" t="s">
        <v>143</v>
      </c>
    </row>
    <row spans="1:2" r="4">
      <c r="A4" s="4" t="s">
        <v>142</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45</v>
      </c>
      <c r="B1" s="2" t="s">
        <v>1</v>
      </c>
    </row>
    <row spans="1:2" r="2">
      <c r="B2" s="2" t="s">
        <v>2</v>
      </c>
    </row>
    <row spans="1:2" r="3">
      <c r="A3" s="3" t="s">
        <v>146</v>
      </c>
    </row>
    <row spans="1:2" r="4">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48</v>
      </c>
      <c r="B1" s="2" t="s">
        <v>1</v>
      </c>
    </row>
    <row spans="1:2" r="2">
      <c r="B2" s="2" t="s">
        <v>2</v>
      </c>
    </row>
    <row spans="1:2" r="3">
      <c r="A3" s="3" t="s">
        <v>149</v>
      </c>
    </row>
    <row spans="1:2" r="4">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s="1" t="s">
        <v>151</v>
      </c>
      <c r="B1" s="2" t="s">
        <v>1</v>
      </c>
    </row>
    <row spans="1:2" r="2">
      <c r="B2" s="2" t="s">
        <v>2</v>
      </c>
    </row>
    <row spans="1:2" r="3">
      <c r="A3" s="3" t="s">
        <v>152</v>
      </c>
    </row>
    <row spans="1:2" r="4">
      <c r="A4" s="4" t="s">
        <v>151</v>
      </c>
      <c r="B4" s="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Comp</vt:lpstr>
      <vt:lpstr>Consolidated Statements of Cash</vt:lpstr>
      <vt:lpstr>Description of Business and Bas</vt:lpstr>
      <vt:lpstr>Significant Accounting Policies</vt:lpstr>
      <vt:lpstr>Acquisitions and Investments</vt:lpstr>
      <vt:lpstr>New Accounting Pronouncements</vt:lpstr>
      <vt:lpstr>Fair Value Measurements</vt:lpstr>
      <vt:lpstr>Goodwill and Intangible Assets</vt:lpstr>
      <vt:lpstr>Inventories</vt:lpstr>
      <vt:lpstr>Earnings Per Share</vt:lpstr>
      <vt:lpstr>Comprehensive Income</vt:lpstr>
      <vt:lpstr>Debt</vt:lpstr>
      <vt:lpstr>Commitments and Contingencies</vt:lpstr>
      <vt:lpstr>Share-Based Payments</vt:lpstr>
      <vt:lpstr>Pension and Profit Sharing Plan</vt:lpstr>
      <vt:lpstr>Special Charge</vt:lpstr>
      <vt:lpstr>Supplemental Guarantor Condense</vt:lpstr>
      <vt:lpstr>Significant Accounting Polici21</vt:lpstr>
      <vt:lpstr>Fair Value Measurements (Tables</vt:lpstr>
      <vt:lpstr>Inventories (Tables)</vt:lpstr>
      <vt:lpstr>Earnings Per Share (Tables)</vt:lpstr>
      <vt:lpstr>Comprehensive Income (Tables)</vt:lpstr>
      <vt:lpstr>Debt (Tables)</vt:lpstr>
      <vt:lpstr>Commitments and Contingencies (</vt:lpstr>
      <vt:lpstr>Pension and Profit Sharing Pl28</vt:lpstr>
      <vt:lpstr>Special Charge Special Charge (</vt:lpstr>
      <vt:lpstr>Supplemental Guarantor Conden30</vt:lpstr>
      <vt:lpstr>Description of Business and B31</vt:lpstr>
      <vt:lpstr>Acquisitions and Investments (D</vt:lpstr>
      <vt:lpstr>Fair Value Measurements (Detail</vt:lpstr>
      <vt:lpstr>Goodwill and Intangible Assets </vt:lpstr>
      <vt:lpstr>Inventories (Details)</vt:lpstr>
      <vt:lpstr>Earnings Per Share (Narrative) </vt:lpstr>
      <vt:lpstr>Earnings Per Share (Details)</vt:lpstr>
      <vt:lpstr>Comprehensive Income (Changes i</vt:lpstr>
      <vt:lpstr>Comprehensive Income (Tax Amoun</vt:lpstr>
      <vt:lpstr>Debt (Details)</vt:lpstr>
      <vt:lpstr>Commitments and Contingencies41</vt:lpstr>
      <vt:lpstr>Share-Based Payments (Details)</vt:lpstr>
      <vt:lpstr>Pension and Profit Sharing Pl43</vt:lpstr>
      <vt:lpstr>Special Charge (Details)</vt:lpstr>
      <vt:lpstr>Supplemental Guarantor Conden45</vt:lpstr>
      <vt:lpstr>Supplemental Guarantor Conden46</vt:lpstr>
      <vt:lpstr>Supplemental Guarantor Conden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1T08:31:58Z</dcterms:created>
  <dcterms:modified xmlns:dcterms="http://purl.org/dc/terms/" xmlns:xsi="http://www.w3.org/2001/XMLSchema-instance" xsi:type="dcterms:W3CDTF">2015-07-01T08:31:58Z</dcterms:modified>
  <dc:title xmlns:dc="http://purl.org/dc/elements/1.1/">Untitled</dc:title>
  <dc:description xmlns:dc="http://purl.org/dc/elements/1.1/"/>
  <dc:subject xmlns:dc="http://purl.org/dc/elements/1.1/"/>
  <cp:keywords/>
  <cp:category/>
</cp:coreProperties>
</file>